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Proposed Busin"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Investments in Real Estate" sheetId="10" state="visible" r:id="rId10"/>
    <sheet xmlns:r="http://schemas.openxmlformats.org/officeDocument/2006/relationships" name="Related Party Transactions and " sheetId="11" state="visible" r:id="rId11"/>
    <sheet xmlns:r="http://schemas.openxmlformats.org/officeDocument/2006/relationships" name="Economic Dependency" sheetId="12" state="visible" r:id="rId12"/>
    <sheet xmlns:r="http://schemas.openxmlformats.org/officeDocument/2006/relationships" name="Stock-Based Compensation" sheetId="13" state="visible" r:id="rId13"/>
    <sheet xmlns:r="http://schemas.openxmlformats.org/officeDocument/2006/relationships" name="Recent Accounting Pronouncement" sheetId="14" state="visible" r:id="rId14"/>
    <sheet xmlns:r="http://schemas.openxmlformats.org/officeDocument/2006/relationships" name="Acquisitions" sheetId="15" state="visible" r:id="rId15"/>
    <sheet xmlns:r="http://schemas.openxmlformats.org/officeDocument/2006/relationships" name="Line of Credit" sheetId="16" state="visible" r:id="rId16"/>
    <sheet xmlns:r="http://schemas.openxmlformats.org/officeDocument/2006/relationships" name="Notes Payable and Notes Payable" sheetId="17" state="visible" r:id="rId17"/>
    <sheet xmlns:r="http://schemas.openxmlformats.org/officeDocument/2006/relationships" name="Fair Value" sheetId="18" state="visible" r:id="rId18"/>
    <sheet xmlns:r="http://schemas.openxmlformats.org/officeDocument/2006/relationships" name="Gain on Sale of Investment in R" sheetId="19" state="visible" r:id="rId19"/>
    <sheet xmlns:r="http://schemas.openxmlformats.org/officeDocument/2006/relationships" name="Investment In DST" sheetId="20" state="visible" r:id="rId20"/>
    <sheet xmlns:r="http://schemas.openxmlformats.org/officeDocument/2006/relationships" name="Investment in Equity Method Inv" sheetId="21" state="visible" r:id="rId21"/>
    <sheet xmlns:r="http://schemas.openxmlformats.org/officeDocument/2006/relationships" name="Merger" sheetId="22" state="visible" r:id="rId22"/>
    <sheet xmlns:r="http://schemas.openxmlformats.org/officeDocument/2006/relationships" name="Income Taxes and Critical Accou" sheetId="23" state="visible" r:id="rId23"/>
    <sheet xmlns:r="http://schemas.openxmlformats.org/officeDocument/2006/relationships" name="Preferred Stock and Warrant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s in Real Estate (Tab" sheetId="28" state="visible" r:id="rId28"/>
    <sheet xmlns:r="http://schemas.openxmlformats.org/officeDocument/2006/relationships" name="Acquisitions (Tables)" sheetId="29" state="visible" r:id="rId29"/>
    <sheet xmlns:r="http://schemas.openxmlformats.org/officeDocument/2006/relationships" name="Notes Payable and Notes Payab30" sheetId="30" state="visible" r:id="rId30"/>
    <sheet xmlns:r="http://schemas.openxmlformats.org/officeDocument/2006/relationships" name="Gain on Sale of Investment in31" sheetId="31" state="visible" r:id="rId31"/>
    <sheet xmlns:r="http://schemas.openxmlformats.org/officeDocument/2006/relationships" name="Investment In DST (Tables)" sheetId="32" state="visible" r:id="rId32"/>
    <sheet xmlns:r="http://schemas.openxmlformats.org/officeDocument/2006/relationships" name="Investment in Equity Method I33" sheetId="33" state="visible" r:id="rId33"/>
    <sheet xmlns:r="http://schemas.openxmlformats.org/officeDocument/2006/relationships" name="Summary of Significant Accoun34" sheetId="34" state="visible" r:id="rId34"/>
    <sheet xmlns:r="http://schemas.openxmlformats.org/officeDocument/2006/relationships" name="Investments in Real Estate (Det" sheetId="35" state="visible" r:id="rId35"/>
    <sheet xmlns:r="http://schemas.openxmlformats.org/officeDocument/2006/relationships" name="Acquisitions (Detail) - Schedul" sheetId="36" state="visible" r:id="rId36"/>
    <sheet xmlns:r="http://schemas.openxmlformats.org/officeDocument/2006/relationships" name="Acquisitions (Detail) - Assets " sheetId="37" state="visible" r:id="rId37"/>
    <sheet xmlns:r="http://schemas.openxmlformats.org/officeDocument/2006/relationships" name="Acquisitions (Detail) - Results" sheetId="38" state="visible" r:id="rId38"/>
    <sheet xmlns:r="http://schemas.openxmlformats.org/officeDocument/2006/relationships" name="Acquisitions (Detail) - Pro For" sheetId="39" state="visible" r:id="rId39"/>
    <sheet xmlns:r="http://schemas.openxmlformats.org/officeDocument/2006/relationships" name="Notes Payable (Detail) - Schedu" sheetId="40" state="visible" r:id="rId40"/>
    <sheet xmlns:r="http://schemas.openxmlformats.org/officeDocument/2006/relationships" name="Notes Payable (Detail) - Future" sheetId="41" state="visible" r:id="rId41"/>
    <sheet xmlns:r="http://schemas.openxmlformats.org/officeDocument/2006/relationships" name="Gain on Sale of Investment in42" sheetId="42" state="visible" r:id="rId42"/>
    <sheet xmlns:r="http://schemas.openxmlformats.org/officeDocument/2006/relationships" name="Investment In DST (Detail) - Su" sheetId="43" state="visible" r:id="rId43"/>
    <sheet xmlns:r="http://schemas.openxmlformats.org/officeDocument/2006/relationships" name="Investment in Equity Method I44" sheetId="44" state="visible" r:id="rId44"/>
    <sheet xmlns:r="http://schemas.openxmlformats.org/officeDocument/2006/relationships" name="Organization and Proposed Bus45" sheetId="45" state="visible" r:id="rId45"/>
    <sheet xmlns:r="http://schemas.openxmlformats.org/officeDocument/2006/relationships" name="Summary of Significant Accoun46" sheetId="46" state="visible" r:id="rId46"/>
    <sheet xmlns:r="http://schemas.openxmlformats.org/officeDocument/2006/relationships" name="Related Party Transactions an47" sheetId="47" state="visible" r:id="rId47"/>
    <sheet xmlns:r="http://schemas.openxmlformats.org/officeDocument/2006/relationships" name="Stock-Based Compensation (Detai" sheetId="48" state="visible" r:id="rId48"/>
    <sheet xmlns:r="http://schemas.openxmlformats.org/officeDocument/2006/relationships" name="Line of Credit (Details Narrati" sheetId="49" state="visible" r:id="rId49"/>
    <sheet xmlns:r="http://schemas.openxmlformats.org/officeDocument/2006/relationships" name="Notes Payable and Notes Payab50" sheetId="50" state="visible" r:id="rId50"/>
    <sheet xmlns:r="http://schemas.openxmlformats.org/officeDocument/2006/relationships" name="Gain on Sale of Investment in51" sheetId="51" state="visible" r:id="rId51"/>
    <sheet xmlns:r="http://schemas.openxmlformats.org/officeDocument/2006/relationships" name="Investment in Equity Method I52" sheetId="52" state="visible" r:id="rId52"/>
    <sheet xmlns:r="http://schemas.openxmlformats.org/officeDocument/2006/relationships" name="Merger (Details Narrative)" sheetId="53" state="visible" r:id="rId53"/>
    <sheet xmlns:r="http://schemas.openxmlformats.org/officeDocument/2006/relationships" name="Income Taxes and Critical Acc54" sheetId="54" state="visible" r:id="rId54"/>
    <sheet xmlns:r="http://schemas.openxmlformats.org/officeDocument/2006/relationships" name="Preferred Stock and Warrants (D"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716">
  <si>
    <t>Document and Entity Information - shares</t>
  </si>
  <si>
    <t>9 Months Ended</t>
  </si>
  <si>
    <t>Sep. 30, 2017</t>
  </si>
  <si>
    <t>Nov. 14, 2017</t>
  </si>
  <si>
    <t>Document And Entity Information</t>
  </si>
  <si>
    <t>Entity Registrant Name</t>
  </si>
  <si>
    <t>MVP REIT II,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3</t>
  </si>
  <si>
    <t>Document Fiscal Year Focus</t>
  </si>
  <si>
    <t>Condensed Consolidated Balance Sheets (Unaudited) - USD ($)</t>
  </si>
  <si>
    <t>Dec. 31, 2016</t>
  </si>
  <si>
    <t>Investments in real estate</t>
  </si>
  <si>
    <t>Land and improvements</t>
  </si>
  <si>
    <t>Building and improvements</t>
  </si>
  <si>
    <t>Construction in progress</t>
  </si>
  <si>
    <t xml:space="preserve"> </t>
  </si>
  <si>
    <t>[us-gaap:PropertyPlantAndEquipmentGross]</t>
  </si>
  <si>
    <t>Accumulated depreciation</t>
  </si>
  <si>
    <t>Total investments in real estate, net</t>
  </si>
  <si>
    <t>Investment in equity method investee</t>
  </si>
  <si>
    <t>Investments in cost method investee - held for sale</t>
  </si>
  <si>
    <t>Investments in cost method investee</t>
  </si>
  <si>
    <t>Assets held for sale</t>
  </si>
  <si>
    <t>Cash</t>
  </si>
  <si>
    <t>Cash - restricted</t>
  </si>
  <si>
    <t>Prepaid expenses</t>
  </si>
  <si>
    <t>Accounts receivable</t>
  </si>
  <si>
    <t>Due from related parties</t>
  </si>
  <si>
    <t>Investments in MVP REIT, Inc.</t>
  </si>
  <si>
    <t>Investment in DST</t>
  </si>
  <si>
    <t>Other assets</t>
  </si>
  <si>
    <t>Total assets</t>
  </si>
  <si>
    <t>Liabilities</t>
  </si>
  <si>
    <t>Notes payable, net of unamortized loan issuance costs of approximately $0.9 million and $0.1 million as of September 30, 2017 and December 31, 2016, respectively</t>
  </si>
  <si>
    <t>Notes payable - related party</t>
  </si>
  <si>
    <t>Lines of credit, net of unamortized loan issuance costs of approximately $0.2 million as of September 30, 2017 and December 31, 2016, respectively</t>
  </si>
  <si>
    <t>Accounts payable and accrued liabilities</t>
  </si>
  <si>
    <t>Security Deposit</t>
  </si>
  <si>
    <t>Due to related parties</t>
  </si>
  <si>
    <t>Deferred revenue</t>
  </si>
  <si>
    <t>Total liabilities</t>
  </si>
  <si>
    <t>MVP REIT II, Inc. Stockholders' Equity</t>
  </si>
  <si>
    <t>Common stock, $0.0001 par value, 98,999,000 shares authorized, 2,590,932 and 2,601,537 shares issued and outstanding as of September 30, 2017 and December 31, 2016, respectively</t>
  </si>
  <si>
    <t>Additional paid-in</t>
  </si>
  <si>
    <t>Accumulated deficit</t>
  </si>
  <si>
    <t>Total MVP REIT II, Inc. Shareholders' Equity</t>
  </si>
  <si>
    <t>Non-controlling interest - related party</t>
  </si>
  <si>
    <t>Total equity</t>
  </si>
  <si>
    <t>Total liabilities and equity</t>
  </si>
  <si>
    <t>Preferred Stock Series A</t>
  </si>
  <si>
    <t>Preferred stock</t>
  </si>
  <si>
    <t>Preferred Stock Series 1</t>
  </si>
  <si>
    <t>Non Voting Non Participating Convertible Stock</t>
  </si>
  <si>
    <t>Condensed Consolidated Balance Sheets (Parenthetical) - USD ($)</t>
  </si>
  <si>
    <t>Notes payable, unamortized loan issuance costs</t>
  </si>
  <si>
    <t>Line of credit, unamortized loan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d Liquidation Value</t>
  </si>
  <si>
    <t>Condensed Consolidated Statements Of Operations (Unaudited) - USD ($)</t>
  </si>
  <si>
    <t>3 Months Ended</t>
  </si>
  <si>
    <t>Sep. 30, 2016</t>
  </si>
  <si>
    <t>Revenues</t>
  </si>
  <si>
    <t>Base rent income</t>
  </si>
  <si>
    <t>Percentage rent income</t>
  </si>
  <si>
    <t>Total revenues</t>
  </si>
  <si>
    <t>Operating expenses</t>
  </si>
  <si>
    <t>Property taxes</t>
  </si>
  <si>
    <t>Property operating expense</t>
  </si>
  <si>
    <t>Asset management expense - related party</t>
  </si>
  <si>
    <t>General and administrative</t>
  </si>
  <si>
    <t>Merger costs</t>
  </si>
  <si>
    <t>Acquisition expenses</t>
  </si>
  <si>
    <t>Acquisition expenses - related party</t>
  </si>
  <si>
    <t>Seminar</t>
  </si>
  <si>
    <t>Depreciation</t>
  </si>
  <si>
    <t>Total operating expenses</t>
  </si>
  <si>
    <t>Loss from operations</t>
  </si>
  <si>
    <t>Other income (expense)</t>
  </si>
  <si>
    <t>Interest expense</t>
  </si>
  <si>
    <t>Distribution income - related party</t>
  </si>
  <si>
    <t>Gain from sale of investment in real estate</t>
  </si>
  <si>
    <t>Income from investment in equity method investee</t>
  </si>
  <si>
    <t>Total other income (expense)</t>
  </si>
  <si>
    <t>Net loss</t>
  </si>
  <si>
    <t>Net income attributable to non-controlling interest - related party</t>
  </si>
  <si>
    <t>Net loss attributable to MVP REIT II, Inc.'s stockholders</t>
  </si>
  <si>
    <t>Preferred stock distributions declared - Series A</t>
  </si>
  <si>
    <t>Preferred stock distributions declared - Series 1</t>
  </si>
  <si>
    <t>Net loss attributable to MVP REIT II, Inc.'s common stockholders</t>
  </si>
  <si>
    <t>Basic and diluted loss per weighted average common share:</t>
  </si>
  <si>
    <t>Net loss attributable to MVP REIT II, Inc.'s common stockholders - basic and diluted</t>
  </si>
  <si>
    <t>Distributions declared per common share</t>
  </si>
  <si>
    <t>Weighted average common shares outstanding, basic and diluted</t>
  </si>
  <si>
    <t>Condensed Consolidated Statements Of Equity (Unaudited) - 9 months ended Sep. 30, 2017 - USD ($)</t>
  </si>
  <si>
    <t>Preferred Stock</t>
  </si>
  <si>
    <t>Common Stock</t>
  </si>
  <si>
    <t>Additional Paid-In Capital</t>
  </si>
  <si>
    <t>Accumulated Deficit</t>
  </si>
  <si>
    <t>Non-controlling Interest -Related Party</t>
  </si>
  <si>
    <t>Total</t>
  </si>
  <si>
    <t>Beginning Balance at Dec. 31, 2016</t>
  </si>
  <si>
    <t>Shares Outstanding at Dec. 31, 2016</t>
  </si>
  <si>
    <t>Par Value at Dec. 31, 2016</t>
  </si>
  <si>
    <t>Distributions to non-controlling interest</t>
  </si>
  <si>
    <t>Issuance of common stock</t>
  </si>
  <si>
    <t>Issuance of common stock (Shares)</t>
  </si>
  <si>
    <t>Issuance of common stock - DRIP</t>
  </si>
  <si>
    <t>Issuance of common stock - DRIP (Shares)</t>
  </si>
  <si>
    <t>Issuance of preferred Series A</t>
  </si>
  <si>
    <t>Issuance of preferred Series A (Shares)</t>
  </si>
  <si>
    <t>Issuance of preferred Series 1</t>
  </si>
  <si>
    <t>Issuance of preferred Series 1 (Shares)</t>
  </si>
  <si>
    <t>Contributions</t>
  </si>
  <si>
    <t>Consolidation of Houston Preston</t>
  </si>
  <si>
    <t>Loan Proceeds to NCI</t>
  </si>
  <si>
    <t>Distributions - Common</t>
  </si>
  <si>
    <t>Distributions - Series A</t>
  </si>
  <si>
    <t>Distributions - Series 1</t>
  </si>
  <si>
    <t>Stock dividend</t>
  </si>
  <si>
    <t>Stock dividend (Shares)</t>
  </si>
  <si>
    <t>Par Value at Sep. 30, 2017</t>
  </si>
  <si>
    <t>Shares Outstanding at Sep. 30, 2017</t>
  </si>
  <si>
    <t>Ending Balance at Sep. 30, 2017</t>
  </si>
  <si>
    <t>Condensed Consolidated Statement Of Cash Flows (Unaudited) - USD ($)</t>
  </si>
  <si>
    <t>Cash flows from operating activities:</t>
  </si>
  <si>
    <t>Adjustments to reconcile net loss to net cash used in operating activities:</t>
  </si>
  <si>
    <t>Depreciation expense</t>
  </si>
  <si>
    <t>Gain on sale of investment in real estate</t>
  </si>
  <si>
    <t>Distribution from MVP REIT</t>
  </si>
  <si>
    <t>Distribution from DST</t>
  </si>
  <si>
    <t>Amortization of loan costs</t>
  </si>
  <si>
    <t>Changes in operating assets and liabilities</t>
  </si>
  <si>
    <t>Cash - Restricted</t>
  </si>
  <si>
    <t>Accounts payable</t>
  </si>
  <si>
    <t>Security deposits</t>
  </si>
  <si>
    <t>Accounts Receivable</t>
  </si>
  <si>
    <t>Net cash used in operating activities</t>
  </si>
  <si>
    <t>Cash flows from investing activities:</t>
  </si>
  <si>
    <t>Purchase of investment in real estate</t>
  </si>
  <si>
    <t>Investment for 20% ownership Houston Preston, net of cash in bank account</t>
  </si>
  <si>
    <t>Building improvements</t>
  </si>
  <si>
    <t>Assets held for sale, net of liabilities</t>
  </si>
  <si>
    <t>Proceeds from Investments</t>
  </si>
  <si>
    <t>Proceeds from sale of investment in real estate</t>
  </si>
  <si>
    <t>Deposits applied to purchase of investment in real estate</t>
  </si>
  <si>
    <t>Distribution received from investments</t>
  </si>
  <si>
    <t>Investment in cost method investee</t>
  </si>
  <si>
    <t>Investment in cost method investee - held for sale</t>
  </si>
  <si>
    <t>Proceeds from non-controlling interest</t>
  </si>
  <si>
    <t>Net cash used in investing activities</t>
  </si>
  <si>
    <t>Cash flows from financing activities:</t>
  </si>
  <si>
    <t>Proceeds from note payable</t>
  </si>
  <si>
    <t>Payments on note payable</t>
  </si>
  <si>
    <t>Proceeds from of line of credit</t>
  </si>
  <si>
    <t>Loan fees paid</t>
  </si>
  <si>
    <t>Payments made on line of credit</t>
  </si>
  <si>
    <t>Distribution to non-controlling interest</t>
  </si>
  <si>
    <t>Distribution from investment in equity method investee</t>
  </si>
  <si>
    <t>Proceeds from issuance of common stock</t>
  </si>
  <si>
    <t>Proceeds from issuance of preferred stock</t>
  </si>
  <si>
    <t>Dividends paid stockholders</t>
  </si>
  <si>
    <t>Net cash provided by financing activities</t>
  </si>
  <si>
    <t>Net change in cash</t>
  </si>
  <si>
    <t>Cash, beginning of period</t>
  </si>
  <si>
    <t>Cash, end of period</t>
  </si>
  <si>
    <t>Supplemental disclosures of cash flow information:</t>
  </si>
  <si>
    <t>Interest Paid</t>
  </si>
  <si>
    <t>Non-cash investing and financing activities:</t>
  </si>
  <si>
    <t>Distributions - DRIP</t>
  </si>
  <si>
    <t>Dividend shares</t>
  </si>
  <si>
    <t>Dividends declared not yet paid</t>
  </si>
  <si>
    <t>Conversion from debt to preferred shares</t>
  </si>
  <si>
    <t>Organization and Proposed Business Operations</t>
  </si>
  <si>
    <t>Organization, Consolidation and Presentation of Financial Statements [Abstract]</t>
  </si>
  <si>
    <t>Organization, Proposed Business Operations and Capitalization</t>
  </si>
  <si>
    <t>Note A — Organization and Business
Operations MVP REIT II, Inc. (the “Company,”
“we,” “us,” or “our”) is a Maryland corporation formed on May 4, 2015 and intends to qualify
as a real estate investment trust (“REIT”) for U.S. federal income tax purposes upon the filing of the federal tax
return for the year ended December 31, 2017. The Company believes that it has been organized
and has operated in a manner that has enabled it to qualify as a REIT commencing with the taxable year ending December 31, 2017;
however, if the company is unable to meet the REIT qualification for 2017 we will continue to operate as a C corporation for U.S.
federal income tax purposes. The Company was formed to focus primarily on
investments in parking facilities, including parking lots, parking garages and other parking structures throughout the United States
and Canada. No more than 10% of the proceeds of the Common Stock Offering will be used for
investment in Canadian properties. The Company is the sole general partner of
MVP REIT II Operating Partnership, LP, a Delaware limited partnership (the “Operating Partnership”). The Company intends
to own substantially all of its assets and conduct its operations through the Operating Partnership. The Company’s wholly
owned subsidiary, MVP REIT II Holdings, LLC, is the sole limited partner of the Operating Partnership. The operating agreement
provides that the Operating Partnership is operated in a manner that enables the Company to (1) satisfy the requirements for being
classified as a REIT for tax purposes, (2) avoid any federal income or excise tax liability, and (3) ensure that the Operating
Partnership is not classified as a “publicly traded partnership” for purposes of Section 7704 of the Internal Revenue
Code, which classification could result in the Operating Partnership being taxed as a corporation. We utilize
an Umbrella Partnership Real Estate Investment Trust (“UPREIT”) structure to enable us to acquire real property in
exchange for limited partnership interests in Operating Partnership
from owners who desire to defer taxable gain that would otherwise normally be recognized by them upon the disposition of their
real property or transfer of their real property to us in exchange for shares of common
stock or cash. As part of the Company’s initial capitalization,
we sold 8,000 shares of common stock for $200,000 to MVP Capital Partners II, LLC (the “Sponsor”), the sponsor of the
Company. The Sponsor is owned 60% by Vestin Realty Mortgage II, Inc., a Maryland corporation and OTC pink sheet company (“VRM
II”), and 40% by Vestin Realty Mortgage I, Inc., a Maryland corporation and OTC pink sheet company (“VRM I”),
both which are managed by Vestin Mortgage, LLC, a Nevada limited liability company wholly owned by Michael Shustek. The Company
also sold 5,000 shares of common stock to VRM II in the Common Stock Offering. The Company’s advisor is MVP Realty Advisors,
LLC (the “Advisor”), a Nevada limited liability company, which is owned 60% by VRM II and 40% by VRM I. The Advisor
is responsible for managing the Company’s affairs on a day-to-day basis and for identifying and making investments on the
Company’s behalf pursuant to an advisory agreement between the Company and the Advisor (the “Advisory Agreement”).
The Company has no paid employees. From inception through September 30, 2017,
the Company has paid approximately $2.1 million in distributions, including issuing 54,336 shares of its common stock as DRIP shares,
issuing 85,358 shares of its common stock as dividend in distributions to the Company’s common stockholders and approximately
$200,000 in distributions for preferred stockholders, all of which have been paid from offering proceeds and constituted a return
of capital. The Company may continue to pay distributions from sources other than cash flow from operations, including proceeds
from the Common Stock Offering and other stock sales, the sale of assets, or borrowings. The Company has no limits on the amounts
it may pay from such sources. If the Company continues to pay distributions from sources other than cash flow from operations,
the funds available to the Company for investments would be reduced and the share value may be diluted. In October 2016 the Board of Directors appointed
a special committee to evaluate liquidity options. After consideration, in January 2017 the special committee of the Board of Directors
decided to explore a merger with MVP REIT, Inc. (“MVP REIT”). On May 26, 2017, the Company, MVP REIT, MVP Merger Sub,
LLC, a Delaware limited liability company and a wholly-owned subsidiary of the Company (“Merger Sub”), and MVP Realty
Advisors, LLC, the Company’s and MVP REIT’s external advisor (the “Advisor”), entered into an agreement
and plan of merger (the “Merger Agreement”). Subject to the terms and conditions of the Merger Agreement, MVP REIT
will merge with and into Merger Sub (the “Merger”), with Merger Sub surviving the Merger (the “Surviving Entity”),
such that following the Merger, the Surviving Entity will continue as a wholly owned subsidiary of the Company. On September 27,
2017, the stockholders of MVP REIT approved the Merger Agreement and the parties are currently in the process of satisfying the
remaining conditions to completion of the merger. See Note P- Merger Capitalization As of September 30, 2017, the Company had 2,601,537 On October 27, 2016, the Company filed with
the State Department of Assessments and Taxation of Maryland Articles Supplementary to the charter of the Company classifying and
designating 50,000 shares of Series A Convertible Redeemable Preferred Stock, par value $0.0001 per share (the “Series A”)
The Company commenced a private placement of the shares of Series A, together with warrants to acquire the Company’s common
stock, to accredited investors on November 1, 2016 and closed the offering on March 24, 2017. The Company raised approximately
$2.6 million, net of offering costs, in the Series A private placement and has 2,862 Series A shares issued and outstanding. On March 29, 2017, the Company filed with the
State Department of Assessments and Taxation of Maryland Articles Supplementary to the charter of the Company classifying and designating
97,000 shares of its authorized capital stock as shares of Series 1 Convertible Redeemable Preferred Stock par value $0.0001 per
share (the “Series 1”). On April 7, 2017 the Company commenced a private placement of shares of Series 1, together
with warrants to acquire the Company’s common stock to accredited investors. As of September 30, 2017, the Company had raised
approximately $11.8 million, net of offering costs, in the Series 1 private placements and had 13,445 Series 1 shares issued and
outstanding. The Company continues to raise additional funds through a private placement of Series 1 Convertible Redeemable Preferred
Stock. Stockholders may elect to reinvest distributions
received from the Company in common shares by participating in the Company’s DRIP. The stockholder may enroll in the DRIP
by completing the distribution change form. The stockholder may also withdraw at any time, without penalty, by delivering written
notice to the Company. Participants will acquire DRIP shares at a fixed price of $25.00 per share until (i) all such shares registered
in the Common Stock Offering are issued, (ii) the Common Stock Offering terminates and the Company elects to deregister any unsold
shares under the DRIP, or (iii) the Company’s board decides to change the purchase price for DRIP shares or terminate the
DRIP for any reason. Commencing no later than May 29, 2018 (the “Valuation Date”), which is 150 days following the
second anniversary of the date to satisfy the minimum offering requirement in the Offering, if the DRIP is ongoing, the Company
will adjust the price of shares offered in the DRIP to equal the net asset value (“NAV”) per share. The Company will
update the NAV per share at least annually following the Valuation Date and further adjust the per share price in the Company’s
DRIP accordingly. The Company has registered $50,000,000 in shares for issuance under the DRIP. The Company may amend, suspend or terminate
the DRIP for any reason, except that the Company may not amend the DRIP to eliminate a participant’s ability to withdraw
from the DRIP, without first providing 10 days prior written notice to participants. In addition, the Company has a Share Repurchase
Program (“SRP”) that may provide stockholders who generally have held their shares for at least two years an opportunity
to sell their shares to the Company, subject to certain restrictions and limitations. Prior to the date that the Company establishes
an estimated value per share of common stock, the purchase price will be 95.0% of the purchase price paid for the shares if redeemed
at any time between the second and third anniversaries of the purchase date, and 97.0% of the purchase price paid if redeemed after
the third anniversary. After the Company establishes an estimated NAV per share of common stock, the purchase price will be 95.0%
of the NAV per share for the shares if redeemed at any time between the second and third anniversaries of the purchase date, 97.0%
of the NAV per share if redeemed at any time between the third and fifth anniversaries, and 100.0% of the NAV per share if redeemed
after the fifth anniversary. The number of shares to be repurchased during
a calendar quarter is limited to the lesser of: (i) 5.0% of the weighted average number of shares of common stock outstanding during
the prior calendar year, and (ii) those repurchases that can be funded from the net proceeds of the sale of shares under the DRIP
in the prior calendar year plus such additional funds as may be reserved for that purpose by the Company’s board of directors;
provided however, that the above volume limitations shall not apply to repurchases requested in connection with the death or qualifying
disability of a stockholder. The board of directors may also limit the amounts available for repurchase at any time at its sole
discretion. The SRP will terminate if the shares of common stock are listed on a national securities exchange. Redemption requests
other than those made in connection with the death or disability (as defined in the Internal Revenue Code of 1986, as amended (the
“Code”) of a stockholder will continue to be repurchased as of March 31 st th th st</t>
  </si>
  <si>
    <t>Summary of Significant Accounting Policies</t>
  </si>
  <si>
    <t>Accounting Policies [Abstract]</t>
  </si>
  <si>
    <t>Note B — Summary of Significant Accounting
Policies Basis of Accounting The accompanying unaudited condensed consolidated financial
statements of the Company are prepared by management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nine months ended September 30, 2017 are not necessarily indicative of the results
that may be expected for the year ending December 31, 2017. These unaudited condensed consolidated financial statements should
be read in conjunction with the financial statements and notes thereto included in the Company’s Annual Report on Form 10-K
for the year ended December 31, 2016. The condensed consolidated balance sheet as
of December 31, 2016 contained herein has been derived from the audited financial statements as of December 31, 2016, but does
not include all disclosures required by GAAP. Consolidation The Company’s consolidated financial
statements include its accounts and the accounts of its subsidiaries, Operating Partnership and all of the following subsidiaries.
All intercompany profits and losses, balances and transactions are eliminated in consolidation.
West 9 th Cleveland Lincoln Garage, LLC
MVP San Jose 88 Garage, LLC MVP Houston Jefferson Lot, LLC**
MCI 1372 Street, LLC MVP Houston Preston Lot, LLC *
Cincinnati Race Street, LLC MVP Houston San Jacinto Lot, LLC
St. Louis Washington, LLC MVP Detroit Center Garage, LLC
St. Paul Holiday Garage, LLC St Louis Broadway, LLC
Louisville Station Broadway, LLC St Louis Seventh &amp; Cerre, LLC
White Front Garage Partners, LLC MVP Preferred Parking, LLC * Entity is consolidated with the Company starting
May 1, 2017. See Note E Related Party Transactions ** See Note M – Gain on Sale of Investment
in Real Estate Under GAAP, the Company’s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unaudited condensed consolidated
statements of operations. Investments in which the Company is not able to exercise significant influence over the investee are
accounted for under the cost meth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 Concentration During the last week of August 2017, Houston
Texas experienced major flooding due to Hurricane Harvey. This resulted in limited access to the Houston area and a shutdown of
most business and government operations. Our parking garage and parking lots located in Houston, TX experienced minimal damage
during this time; however, the company is still assessing the long-term impact. As of September 30, 2017, we have not seen a reduction
in the base rent from our operator, who will continue to operate these locations under the terms of the current leases. The Company had eight parking tenants as of
September 30, 2017 and four parking tenants as of September 30, 2016. One tenant, Standard Parking + (“SP+”), represented
a 61.3% concentration for the nine months ended September 30, 2017, in regards to parking rental revenue. Below is a table that
summarizes parking rent by tenant:
For the Nine Months Ended September 30,
Parking Tenant 2017 2016
SP + 61.3% 60.3%
iPark Services 10.3% 0.0%
Premier 8.1% 0.0%
Interstate Parking 6.0% 17.3%
St. Louis Parking 4.1% 0.0%
Lanier Parking 4.0% 0.0%
ABM 3.9% 17.4%
Riverside Parking 2.3% 5.0%
Grand Total 100.0% 100.0% In addition, the Company had concentrations
in various cities based on parking rental revenue for the nine months ended September 30, 2017 and 2016, as well as concentrations
in various cities based on the real estate we owned as of September 30, 2017 and December 31, 2016. The below tables summarize
this information by city.
City Concentration for Parking Rent
For the Nine Months Ended September 30,
2017 2016
Detroit 49.5% 0.0%
Cleveland 12.0% 47.4%
Nashville 8.5% 0.0%
St Paul 6.3% 17.3%
St Louis 6.2% 9.8%
Houston 6.1% 0.0%
San Jose 4.4% 10.8%
Cincinnati 3.9% 6.6%
Louisville 2.4% 5.0%
Canton 0.7% 3.1%
Grand Total 100.0% 100.0%
Real Estate Concentration by City
Based on the Company’s Ownership %
As of
September 30, 2017 December 31, 2016
Detroit 34.1% 0.0%
Houston 20.2% 10.5%
St Louis 11.2% 5.7%
Cleveland 9.1% 22.2%
Nashville 7.1% 17.4%
St Paul 6.4% 15.5%
Cincinnati 3.5% 8.5%
San Jose 2.8% 6.8%
Louisville 2.4% 5.8%
Minneapolis 1.6% 3.8%
Bridgeport 0.6% 1.4%
Canton 0.5% 1.3%
Denver 0.5% 1.1%
Grand Total 100.0% 100.0% 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a number of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Costs directly associated with all operating property acquisitions and those development
and redevelopment acquisitions that meet the accounting criteria to be accounted for as business combinations are expensed as incurred
within operating expenses in the consolidated statement of operations. During the three months and nine months ended September
30, 2017, the Company expensed approximately $0 and $1.7 million in related party acquisition costs, respectively. The Company
also had $0.1 million and $2.1 million of non-related party acquisition costs, respectively, for the purchase of an interest in
four properties (see Note I – Acquisitions). During the three and nine months ended September 30, 2016, the Company expensed
approximately $1.0 million and $1.4 million, respectively, in related party acquisition costs. The Company also expensed $0.5 million
and $0.7 million in non-related party acquisition costs for the three and nine months ended September 30, 2016. The Company’s
acquisition expenses are directly related to the Company’s acquisition activity and if the Company’s acquisition activity
was to increase or decrease, so would the Company’s acquisition costs.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Cash Cash includes cash in bank accounts. The Company
deposits cash with high quality financial institutions with the majority of its cash at KeyBank. These deposits are guaranteed
by the Federal Deposit Insurance Company up to an insurance limit up of $250,000. As of September 30, 2017 and December 31, 2016,
the Company had approximately $1.2 million and $3.4 million, respectively, in excess of the federally insured limits. As of September
30, 2017, the Company has not experienced any losses on cash deposits. Restricted Cash Restricted cash primarily consists of escrowed tenant improvement
funds, real estate taxes, capital improvement funds, insurance premiums, and other amounts required to be escrowed pursuant to
loan agreements. Revenue Recognition The Company's revenues, which are derived primarily
from rental income, include rents that each tenant pays in accordance with the terms of each lease reported on a straight-line
basis over the initial term of the lease. Since many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Percentage rents will be recorded when earned and certain thresholds have been met.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after exhaustive
efforts at collection. Advertising Costs Advertising costs incurred in the normal course
of operations and are expensed as incurred. During the three and nine months ended September 30, 2017 and 2016, the Company had
no advertising costs. 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taking into account current market conditions and costs to execute similar leases. In estimating carrying
costs, the Company will include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in-place leases is amortized to
expense over the initial term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will utilize a number of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 Organization, Offering and Related Costs Certain organization and offering costs will
be incurred by the Advisor. Pursuant to the terms of the Advisory Agreement, the Company will not reimburse the Advisor for these
out of pocket costs and future organization and offering costs it may incur. Such costs shall include legal, accounting, printing
and other offering expenses, including marketing, and direct expenses of the Advisor’s employees and employees of the Advisor’s
affiliates and others. All direct offering costs incurred and or paid
by us that are directly attributable to a proposed or actual offering, including sales commissions, if any, were charged against
the gross proceeds of the Offering and recorded as an offset to additional paid-in-capital. All indirect costs will be expensed
as incurred. Stock-Based Compensation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See Note G — Stock-Based Compensation). Income Taxes The Company is organized and conducts operations
to qualify as a REIT under Sections 856 to 860 of the Internal Revenue Code of 1986, as amended (the “Code”) and to
comply with the provisions of the Internal Revenue Code with respect thereto. A REIT is generally not subject to federal income
tax on that portion of its REIT taxable income (“Taxable Income”), which is distributed to its stockholders, provided
that at least 90% of Taxable Income is distributed and provided that certain other requirements are met. Our Taxable Income may
substantially exceed or be less than our net income as determined based on GAAP, because, differences in GAAP and taxable net income
consist primarily of allowances for loan losses or doubtful account, write-downs on real estate held for sale, amortization of
deferred financing cost, capital gains and losses, and deferred income. If the Company does not qualify as a REIT for
the tax year ended December 31, 2017, we will file as a C corporation and deferred tax assets and liabilities will be established
for the temporary differences between the financial reporting basis and the tax basis of assets and liabilities at the enacted
tax rates expected to be in effect when the temporary differences reverse. A valuation allowance for the deferred tax assets is
provided if we believe that it is more likely than not that we will not realize the tax benefit of deferred tax assets based on
the available evidence at the time the determination is made. For the tax year ended December 31, 2016, the Company did not realize
the benefits of its deferred tax assets, a valuation allowance was recorded against our net deferred tax assets. Per Share Data The Company calculates basic income (loss)
per share by dividing net income (loss) for the period by weighted-average shares of its common stock outstanding for the respective
period. Diluted income per share takes into account the effect of dilutive instruments, such as stock options and convertible stock,
but uses the average share price for the period in determining the number of incremental shares that are to be added to the weighted-average
number of shares outstanding. The Company had no outstanding common share equivalents during the three and nine months ended September
30, 2017 and 2016. There is a potential for dilution from the
Company’s Series A Convertible Redeemable Preferred Stock which may be converted into the Company’s common stock at
any time beginning upon the earlier of (i) 90 days after the occurrence of a listing event or (ii) the second anniversary of the
final closing of the offering (whether or not a listing event has occurred). As of September 30, 2017, there were 2,862 shares
of the Series A Convertible Redeemable Preferred Stock issued and outstanding. There is a potential for dilution from the
Company’s Series 1 Convertible Redeemable Preferred Stock which may be converted into the Company’s common stock at
any time beginning upon the earlier of (i) 45 days after the occurrence of a listing event or (ii) April 7, 2019 (whether or not
a listing event has occurred). As of September 30, 2017, there were 13,445 shares of the Series 1 Convertible Redeemable Preferred
Stock issued and outstanding. Each share of Series A preferred stock and
Series 1 preferred stock will convert into the number of shares of the Company’s common stock determined by dividing (i)
the stated value per Series A share or Series 1 share of $1,000 (as may be adjusted pursuant to the applicable articles supplementary)
plus any accrued but unpaid dividends to, but not including, the conversion date by (ii) the conversion price. The conversion price
is equal to 100% or, if the conversion notice is received before December 1, 2017 (for Series 1 shares) or December 31, 2017 (for
Series A shares), 110% of the volume weighted average price per share of the Company’s common stock for the 20 trading days
prior to the delivery date of the conversion notice; provided that if the Company’s common stock is not then traded on a
national securities exchange, the conversion price will be equal to the net asset value per share of the Company’s common
stock. The Company will have the right (but not the obligation) to redeem any Series A or Series 1 shares that are subject to a
conversion notice on the terms set forth in the applicable articles supplementary. Reportable Segments We currently operate one reportable segment. Reclassifications Amounts
listed in connection with certain expense accounts on the condensed consolidated statements of operations in the 2016 have been
reclassified to conform to the September 30, 2017 presentation. Accounting and Auditing Standards Applicable
to “Emerging Growth Companies” The Company is an “emerging growth company”
under the Jumpstart Our Business Startups Act (the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or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 Share Repurchase Program The Company has a Share Repurchase Program
(“SRP”) that enables stockholders to sell their shares to the Company. Under the SRP, stockholders may request that
the Company redeem all or any portion, subject to certain minimum conditions described below, if such repurchase does not impair
the Company's capital or operations. Prior to the time that the Company’s
shares are listed on a national securities exchange, the repurchase price per share will depend on the length of time investors
have held such shares as follows: no repurchases for the first two years unless shares are being repurchased in connection with
a stockholder’s death or disability (as defined in the Code). Repurchase requests made in connection with the death or disability
of a stockholder will be repurchased at a price per share equal to 100% of the amount the stockholder paid for each share, or once
we have established an estimated NAV per share, 100% of such amount as determined by the Company’s board of directors, subject
to any special distributions previously made to the Company’s stockholders. With respect to all other repurchases, prior
to the date that we establish an estimated value per share of common stock, the purchase price will be 95.0% of the purchase price
paid for the shares, if redeemed at any time between the second and third anniversaries of the purchase date, and 97.0% of the
purchase price paid if redeemed after the third anniversary. After we establish an estimated NAV per share of common stock, the
purchase price will be 95.0% of the NAV per share for the shares, if redeemed at any time between the second and third anniversaries
of the purchase date, 97.0% of the NAV per share if redeemed at any time between the third and fifth anniversaries, and 100.0%
of the NAV per share if redeemed after the fifth anniversary. In the event that the Company does not have sufficient funds available
to repurchase all of the shares for which repurchase requests have been submitted in any quarter, we will repurchase the shares
on a pro rata basis on the repurchase date. The SRP will be terminated if the Company’s shares become listed for trading
on a national securities exchange or if the Company’s board of directors determines that it is in the Company’s best
interest to terminate the SRP. The Company is not obligated to repurchase
shares of common stock under the share repurchase program. The number of shares to be repurchased during the calendar quarter is
limited to the lesser of: (i) 5% of the weighted average number of shares outstanding during the prior calendar year, and (ii)
those repurchases that could be funded from the net proceeds of the sale of shares under the DRIP in the prior calendar year plus
such additional funds as may be reserved for that purpose by the Company’s board of directors; provided, however, that the
above volume limitations shall not apply to repurchases requested in connection with the death or qualifying disability of a stockholder.
Because of these limitations, the Company cannot guarantee that the Company will be able to accommodate all repurchase requests. The Company will repurchase shares as of March
31 st th th st On October 27, 2016, the Company filed a Form
8-K announcing, among other things, an amendment to the SRP providing for participation in the SRP by any holder of the Company's
Series A Convertible Redeemable Preferred Stock, or any future board-authorized series or class of preferred stock that is convertible
into common stock of the Company. Under the amendment, which became effective on November 26, 2016, a preferred stock holder may
participate in the SRP by converting its preferred stock into common stock of the Company, and submitting such common shares for
repurchase. The time period, for purposes of determining how long such stockholder has held the common shares submitted for repurchase,
begins as of the date such preferred stockholder acquired the underlying preferred shares that were converted into common shares
and submitted for repurchase. The board of directors may, in its sole discretion,
terminate, suspend or further amend the share repurchase program upon 30 days’ written notice without stockholder approval
if it determines that the funds available to fund the share repurchase program are needed for other business or operational purposes
or that amendment, suspension or termination of the share repurchase program is in the best interest of the stockholders. Among
other things, we may amend the plan to repurchase shares at prices different from those described above for the purpose of ensuring
the Company’s dividends are not “preferential” for incomes tax purposes. Any notice of a termination, suspension
or amendment of the share repurchase program will be made via a report on Form 8-K filed with the SEC at least 30 days prior to
the effective date of such termination, suspension or amendment. The board of directors may also limit the amounts available for
repurchase at any time in its sole discretion. Notwithstanding the foregoing, the share repurchase program will terminate if the
shares of common stock are listed on a national securities exchange. As of September 30, 2017, no shares are eligible for redemption
(other than in connection with a death or disability of a stockholder). 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 We have issued a total of 54,336 shares of common stock under the DRIP
as of September 30, 2017. The DRIP program is currently suspended in connection with the merger. 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t>
  </si>
  <si>
    <t>Commitments and Contingencies</t>
  </si>
  <si>
    <t>Commitments and Contingencies Disclosure [Abstract]</t>
  </si>
  <si>
    <t>Note C — Commitments and Contingencies Litigation The nature of our business exposes our properties,
us and our operating partnership to the risk of claims and litigation in the normal course of business. Other than routine litigation
arising out of the ordinary course of business, we are not presently subject to any material litigation nor, to our knowledge,
is any material litigation threatened against us. Environmental Matters As an owner of real estate, we are subject to various environmental laws of federal, state and local governments.
We do not believe that compliance with existing laws will have a material adverse effect on the
Company’s financial condition or results of operations. However, we cannot predict
the impact of any unforeseen environmental contingencies or new or changed laws or regulations on properties in which we hold an
interest, or on properties that may be acquired directly or indirectly in the future.</t>
  </si>
  <si>
    <t>Investments in Real Estate</t>
  </si>
  <si>
    <t>Banking and Thrift [Abstract]</t>
  </si>
  <si>
    <t>Note D – Investments in Real Estate As of September 30, 2017, the Company had the
following Investments in Real Estate that were consolidated on our balance sheet:
Property Location Date Acquired
Investment Amount Parking Tenant Lease Commencement Date
MVP San Jose 88 Garage, LLC San Jose, CA 6/15/2016 $3,824,000 Lanier Parking 3/01/2017
MCI 1372 Street, LLC Canton, OH 7/8/2016 $700,000 ABM 7/8/2016
MVP Cincinnati Race Street Garage, LLC Cincinnati, OH 7/8/2016 $5,408,000 SP + 9/1/2016
MVP St. Louis Washington, LLC St Louis, MO 7/18/2016 $3,000,000 SP + 7/21/2016
MVP St. Paul Holiday Garage, LLC St Paul, MN 8/12/2016 $8,310,000 Interstate Parking 8/12/2016
MVP Louisville Station Broadway, LLC Louisville, KY 8/23/2016 $3,107,000 Riverside Parking 8/23/2016
Cleveland Lincoln Garage Owners, LLC Cleveland, OH 10/19/2016 $7,412,000 SP + 10/25/2016
MVP Houston San Jacinto Lot, LLC Houston, TX 11/22/2016 $3,250,000 iPark Services 12/1/2016
MVP Houston Preston Lot, LLC Houston, TX 11/22/2016* * $2,820,000 iPark Services 12/1/2016
White Front Garage Partners, LLC Nashville, TN 9/30/2016 $11,672,000 Premier Parking 10/1/2016
West 9 th Cleveland, OH 5/11/2016 $5,733,000 SP + 5/11/2016
33740 Crown Colony, LLC** Cleveland, OH 5/17/2016 $3,050,000 SP + 5/17/2016
MVP Detroit Center Garage, LLC Detroit, MI 01/10/2017 $55,139,000 SP + 2/1/2017
St Louis Broadway, LLC St Louis, MO 02/01/2017 $2,400,000 St Louis Parking Co 2/1/2017
St Louis Seventh &amp; Cerre, LLC St Louis, MO 02/01/2017 $3,300,000 St Louis Parking Co 2/1/2017
MVP Preferred Parking, LLC Houston, TX 6/29/2017 $20,600,000 iPark Services 8/01/2017
$139,725,000 * During April 2017, MVP REIT reduced its ownership interest
in MVP Houston Preston Lot from 80% to 40%, by selling a portion of its ownership to the Company for $1.12 million.
This transaction was completed at par value with no fees paid and no gain or loss recorded by MVP REIT or the Company. Our ownership
interest in MVP Houston Preston Lot increased from 20% to 60% and we have been considered the controlling party starting May 1,
2017. ** In November 2016, these properties merged into one holding
company called West 9 th</t>
  </si>
  <si>
    <t>Related Party Transactions and Arrangements</t>
  </si>
  <si>
    <t>Related Party Transactions [Abstract]</t>
  </si>
  <si>
    <t>Note E — Related Party Transactions
and Arrangements The transactions described in this Note were
approved by a majority of the Company’s board of directors (including a majority of the independent directors) not otherwise
interested in such transaction as fair and reasonable to the Company and on terms and conditions no less favorable to the Company
than those available from unaffiliated third parties. Ownership of Company Stock During May 2017, VRM II acquired approximately
35,000 shares of our stock from third party investors in exchange for various trust deed investments. During the nine months ended
September 30, 2017, VRM II received approximately $11,900 in distributions in accordance with the Company’s DRIP program. As of September 30, 2017, the Company’s
Sponsor owned 8,839 shares and VRM II owned 41,435 shares of the Company’s outstanding common stock. Ownership of MVP REIT On November 5, 2016, the Company purchased
338,409 shares of MVP REIT common stock from an unrelated third party for $3.0 million or $8.865 per share. During the three and
nine months ended September 30, 2017, MVP REIT paid the Company, approximately $23,000 and $122,000, respectively, in stock distributions
and in addition the Company received 2,544 common shares of MVP REIT common shares in accordance with their DRIP program. During April 2017, MVP REIT reduced its ownership
interest in MVP Houston Preston Lot from 80% to 40%, by selling a portion of its ownership to the Company for $1.12 million. This
transaction was completed at par value with no gain or loss recorded by MVP REIT or the Company. Our ownership interest in MVP
Houston Preston Lot increased from 20% to 60% and we will be considered the controlling party starting May 1, 2017. As of September 30, 2017 MVP REIT owed the
Company $1.5 million, related to various acquisitions and ongoing operations. Ownership of the Advisor VRM I and VRM II own 40% and 60%, respectively,
of the Advisor. Neither VRM I nor VRM II paid any up-front consideration for these ownership interests, but each agreed to be responsible
for its proportionate share of future expenses of the Advisor. The operating agreement of the Advisor provides that once VRM I
and VRM II have been repaid in full for any capital contributions to the Advisor or for any expenses advanced on the Advisor’s
behalf, or capital investment, and once they have received an annualized return on their capital investment of 7.5%, then Michael
Shustek will receive 40% of the net profits of the Advisor. Note Payable to the Advisor On June 29, 2017, the Advisor entered into
an agreement with the Company to loan the principal amount of $2.1 million to the Company (“Loan Agreement”) for the
purchase of the Houston Systems Lot. The terms of this 1-year Loan Agreement includes an annual interest rate of 5% with no penalty
for prepayment. Interest and principal are due upon maturity. Fees Paid in Connection with the Offering
– Common Stock Various affiliates of the Company are involved
in the Common Stock offering and the Company’s operations including MVP American Securities, LLC, or (“MVP American
Securities”), which is a broker-dealer and member of the Financial Industry Regulatory Authority, Inc., or FINRA. MVP American
Securities is owned by MS MVP Holdings, LLC which is owned and managed by Mr. Shustek. Additionally, the Company’s board
of directors, including a majority of the Company’s independent directors, may engage an affiliate of the Advisor to perform
certain property management services for us. The Company’s Sponsor or its affiliates
paid selling commissions of up to 6.5% of gross offering proceeds from the sale of shares in the Common Stock Offering without
any right to seek reimbursement from the Company. The Company’s sponsor
or its affiliates also paid non-affiliated selling agents a one-time fee separately negotiated with each selling agent for due
diligence expenses, subject to the total underwriting compensation limitation set forth below. Such due diligence expenses were
approximately 1.25% to 2.00% of total offering proceeds. Such commissions and fees were paid by sponsor
or its affiliates (other than the Company) without any right to seek reimbursement from . Fees Paid in Connection with the Offering
– Preferred Stock In connection with the private placement of
the Series A and Series 1 preferred stock, the Company may pay selling commissions of up
to 6.0% of gross offering proceeds from the sale of shares in the private placements, including sales by affiliated and non-affiliated
selling agents. During the three and nine months ended September 30, 2017, the Company paid approximately $0.7 million and $1.3
million, respectively, in selling commissions, of which 0.2 million and $0.3 million, respectively, were paid to affiliated selling
agents. The Company
Fees Paid in Connection with the Operations
of the Company The Advisor or its affiliates will receive
an acquisition fee of 2.25% of the purchase price of any real estate provided, however, the Company will not pay any fees when
acquiring loans from affiliates. During the three and nine months ended September 30, 2017, approximately zero and $1.7 million,
respectively, in acquisition fees had been earned by the Advisor. During the three and nine months ended September 30, 2016, approximately
$1.0 million and $1.4 million, respectively, in acquisition fees had been earned by the Advisor. The Advisor or its affiliates can be reimbursed
for actual expenses paid or incurred in the investment. During the three and nine months ended September 30, 2017 and 2016, no
acquisition expenses had been reimbursed to the Advisor. The Advisor or its affiliates will receive
a monthly asset management fee at an annual rate equal to 1.0% of the cost of all assets then held by the Company, or the Company’s
proportionate share thereof in the case of an investment made through a joint venture or other co-ownership arrangement. The Company
will determine the Company’s NAV, on a date not later than the Valuation Date. Following the Valuation Date, the asset management
fee will be based on the value of the Company’s assets rather than their historical cost. Asset management fees for the three
and nine months ended September 30, 2017 were approximately $0.3 million and $0.8 million, respectively. Asset management fees
for the three and nine months ended September 30, 2016 were approximately $51,000 and $66,000, respectively. The Company will reimburse the Advisor or its
affiliates for costs of providing administrative services, subject to the limitation that we will not reimburse the Advisor for
any amount by which the Company’s operating expenses, at the end of the four preceding fiscal quarters (commencing after
the quarter in which we make the Company’s first investment), exceed the greater of (a) 2.0% of average invested assets and
(b) 25.0% of net income connection with the selection or acquisition of an investment, whether or not the Company ultimately acquires,
unless the excess amount is approved by a majority of the Company’s independent directors. We will not reimburse the Advisor
for personnel costs in connection with services for which the Advisor receives a separate fee, such as an acquisition fee, disposition
fee or debt financing fee, or for the salaries and benefits paid to the Company’s executive officers. In addition, we will
not reimburse the Advisor for rent or depreciation, utilities, capital equipment or other costs of its own administrative items.
During the three and nine months ended September 30, 2017 and 2016, no operating expenses have been reimbursed to the Advisor. In connection with the merger, the Advisory
Agreement with MVP Realty Advisor will be amended effective at the closing of the merger to eliminate all fees except a 1.1% asset
management fee, which will be limited to $2.0 million per year until the merged company:
· holds assets with an Appraised Value equal to or in excess of $500,000,000 or,
· the Company reports AFFO per share of Company Common Stock equal to or greater than the $0.3125
per share for two consecutive quarters, on a fully diluted basis at which time all fees subordinated will be paid. In connection with the merger, pursuant to
the Termination Agreement, at the effective time of the Merger, the Advisory Agreement, dated September 25, 2012, as amended, among
MVP REIT and the Advisor will be terminated and the Company will pay the Advisor an Advisor Acquisition Payment (as such term is
defined in the Termination Agreement) of approximately $3.6 million, subject to adjustment in the event that additional properties
are acquired by MVP REIT prior to closing, which shall be the only fee payable to the Advisor in connection with the Merger. Fees Paid in Connection with the Liquidation
or Listing of the Company’s Real Estate Assets For substantial assistance in connection with
the sale of investments, as determined by the independent directors, we will pay the Advisor or its affiliate the lesser of (i)
3.0% of the contract sale price of each real estate-related secured loan or other real estate investment or (ii) 50% of the customary
commission which would be paid to a third-party broker for the sale of a comparable property. The amount paid, when added to the
sums paid to unaffiliated parties, may not exceed either the customary commission or an amount equal to 6.0% of the contract sales
price. The disposition fee will be paid concurrently with the closing of any such disposition of all or any portion of any asset.
During the three and nine months ended September 30, 2017 and 2016, no disposition fees have been earned by the Advisor. After the Company’s stockholders have
received a return of their net capital invested and a 6.0% annual cumulative, non-compounded return, then the Company’s Advisor
will be entitled to receive 15.0% of the remaining proceeds. We will pay this subordinated performance fee only upon one of the
following events: (i) if the Company’s shares are listed on a national securities exchange; (ii) if the Company’s assets
are sold or liquidated; (iii) upon a merger, share exchange, reorganization or other transaction pursuant to which the Company’s
investors receive cash or publicly-traded securities in exchange for their shares; or (iv) upon termination of the Company’s
advisory agreement. During the three and nine months ended September 30, 2017 and 2016, no subordinated performance fees have been
earned by the Company’s Advisor. Upon completion of the merger of MVP REIT and
the Company these fees will be terminated.</t>
  </si>
  <si>
    <t>Economic Dependency</t>
  </si>
  <si>
    <t>Note F — Economic Dependency Under various agreements, the Company has engaged
or will engage the Advisor and its affiliates to provide certain services that are essential to the Company, including asset management
services, supervision of the management and leasing of properties owned by the Company, asset acquisition and disposition services,
the sale of shares of the Company’s common stock available for issue, as well as other administrative responsibilities for
the Company including accounting services and investor relations. In addition, the Sponsor pays selling commissions in connection
with the sale of the Company’s shares in the Offering and the Advisor pays the Company’s organization and offering
expenses. As a result of these relationships, the Company
is dependent upon the Advisor and its affiliates. In the event that these companies are unable to provide the Company with the
respective services, the Company will be required to find alternative providers of these services.</t>
  </si>
  <si>
    <t>Stock-Based Compensation</t>
  </si>
  <si>
    <t>Disclosure of Compensation Related Costs, Share-based Payments [Abstract]</t>
  </si>
  <si>
    <t>Note G — Stock-Based Compensation Long-Term Incentive Plan The Company’s board of directors has
adopted a long-term incentive plan which we may use to attract and retain qualified directors, officers, employees, and consultants.
The Company’s long-term incentive plan will offer these individuals an opportunity to participate in the Company’s
growth through awards in the form of, or based on, the Company’s common stock. We currently anticipate that we will not issue
awards under the Company’s long-term incentive plan, although we may do so in the future, including possible equity grants
to the Company’s independent directors as a form of compensation. The long-term incentive plan authorizes the
granting of restricted stock, stock options, stock appreciation rights, restricted or deferred stock units, dividend equivalents,
other stock-based awards and cash-based awards to directors, officers, employees and consultants of the Company and the Company’s
affiliates’ selected by the board of directors for participation in our long-term incentive plan. Stock options granted under
the long-term incentive plan will not exceed an amount equal to 10% of the outstanding shares of our common stock on the date of
grant of any such stock options. Stock options may not have an exercise price that is less than the fair market value of a share
of our common stock on the date of grant. Our board of directors or a committee appointed
by our board of directors will administer the long-term incentive plan, with sole authority to determine all of the terms and conditions
of the awards, including whether the grant, vesting or settlement of awards may be subject to the attainment of one or more performance
goals. No awards will be granted under the long-term incentive plan if the grant or vesting of the awards would jeopardize our
status as a REIT under the Code or otherwise violate the ownership and transfer restrictions imposed under our charter. Unless
otherwise determined by our board of directors, no award granted under the long-term incentive plan will be transferable except
through the laws of descent and distribution. We have authorized and reserved an aggregate
maximum number of 500,000 common shares for issuance under the long-term incentive plan. In the event of a transaction between
our company and our stockholders that causes the per-share value of our common stock to change (including, without limitation,
any stock dividend, stock split, spin-off, rights offering or large nonrecurring cash dividend), the share authorization limits
under the long-term incentive plan will be adjusted proportionately and the board of directors will make such adjustments to the
long-term incentive plan and awards as it deems necessary, in its sole discretion, to prevent dilution or enlargement of rights
immediately resulting from such transaction. In the event of a stock split, a stock dividend or a combination or consolidation
of the outstanding shares of common stock into a lesser number of shares, the authorization limits under the long-term incentive
plan will automatically be adjusted proportionately and the shares then subject to each award will automatically be adjusted proportionately
without any change in the aggregate purchase price. Our board of directors may in its sole discretion
at any time determine that all or a portion of a participant’s awards will become fully vested. The board may discriminate
among participants or among awards in exercising such discretion. The long-term incentive plan will automatically expire on the
tenth anniversary of the date on which it is approved by our board of directors and stockholders, unless extended or earlier terminated
by our board of directors. Our board of directors may terminate the long-term incentive plan at any time. The expiration or other
termination of the long-term incentive plan will not, without the participant’s consent, have an adverse impact on any award
that is outstanding at the time the long-term incentive plan expires or is terminated. Our board of directors may amend the long-term
incentive plan at any time, but no amendment will adversely affect any award without the participant’s consent and no amendment
to the long-term incentive plan will be effective without the approval of our stockholders if such approval is required by any
law, regulation or rule applicable to the long-term incentive plan. During the three and nine months ended September 30, 2017 and
2016, no grants have been made under the long-term incentive plan.</t>
  </si>
  <si>
    <t>Recent Accounting Pronouncements</t>
  </si>
  <si>
    <t>Accounting Changes and Error Corrections [Abstract]</t>
  </si>
  <si>
    <t>Note H – Recent Accounting Pronouncements In May 2014, Financial Accounting Standards
Board ("FASB") issued ASU 2014-09, Revenue from Contracts with Customers Revenue from Contracts
with Customers, Deferral of Effective Date Revenue from Contracts with Customers, Principal versus
Agent Considerations (Reporting Revenue Gross versus Net) In January 2016, the FASB issued ASU No.
2016-01, Financial Instruments - Overall (Subtopic 825-10): Recognition and Measurement of Financial Assets and Financial Liabilities. The
Company have on consolidated financial statements . In February 2016, the FASB issued ASU 2016-02, Leases
– (Topic 842) In June 2016, the FASB issued ASU No. 2016-13, Financial
Instruments-Credit Losses (Topic 326), Measurement of Credit Losses on Financial Instruments In November 2016, the FASB issued ASU 2016-18,
Statement of Cash Flows (Topic 230) Restricted Cash In January 2017, the FASB issued ASU 2017-01,
Business Combinations (Topic 805) Clarifying the Definition of a Business In May 2017, the FASB issued Accounting Standards
Update ASU 2017-09, Compensation-Stock Compensation: Scope of Stock Compensation Modification Accounting In August 2017, the FASB issued ASU 2017-12,
Derivatives and Hedging (Topic 815): Targeted Improvements to Accounting for Hedging Activities</t>
  </si>
  <si>
    <t>Acquisitions</t>
  </si>
  <si>
    <t>Business Combinations [Abstract]</t>
  </si>
  <si>
    <t xml:space="preserve">Note I – Acquisitions The following table
is a summary of the acquisitions for the nine months ended September 30, 2017.
Property Location Date Acquired Property Type # Spaces Size / Acreage Retail /Office Square Ft. Cash Consideration Ownership %
MVP Detroit Center Garage Detroit, MI 01/10/2017 Garage 1,275 8.78 N/A $55,000,000 80%
St Louis Broadway, LLC St Louis, MO 02/01/2017 Lot 161 0.96 N/A $2,400,000 100%
St Louis Seventh &amp; Cerre, LLC St Louis, MO 02/01/2017 Lot 174 1.20 N/A $3,300,000 100%
MVP Preferred Parking, LLC Houston, TX 06/29/2017 Garage &amp; Lot 521 1.0 784 $20,500,000 100%
Assets
Land and Improvements Building and improvements Total assets acquired
MVP Detroit Center Garage $ 7,000,000 $ 48,000,000 $ 55,000,000
St Louis Broadway, LLC 2,400,000 -- 2,400,000
St Louis Seventh &amp; Cerre, LLC 3,300,000 -- 3,300,000
MVP Preferred Parking, LLC 15,800,000 4,700,000 20,500,000
$ 28,500,000 $ 52,700,000 $ 81,200,000 The following table of results of operations of the acquired properties
for the three and nine months ended September 30, 2017:
Three Month Ended 9/30/2017 Nine Month Ended 9/30/2017
Total Revenues Net Income Total Revenues Net Income
2017 acquisitions $ 1,271,000 $ 263,000 $ 3,743,000 $ 664,000 Pro forma results of the Company The following table of pro forma consolidated
results of operations of the Company for the three and nine months ended September 30, 2017 and 2016, and
assumes that the acquisitions were completed as of January 1, 2016
For the three months ended September 30, For the nine months ended September 30,
2017 2016 2017 2016
Revenues from continuing operations $ 2,222,000 $ 1,933,000 $ 7,693,000 $ 4,653,000
Net income (loss) available to common stockholders $ (392,000) $ (307,000) $ (4,104,000) $ 1,311,000
Net income (loss) available to common stockholders per share – basic $ (0.15) $ (0.23) $ (1.63) $ 1.71
Net income (loss) available to common stockholders per share – diluted $ (0.15) $ (0.23) $ (1.63) $ 1.71 </t>
  </si>
  <si>
    <t>Line of Credit</t>
  </si>
  <si>
    <t>Debt Disclosure [Abstract]</t>
  </si>
  <si>
    <t>Note J — Line of Credit On October 5, 2016, the Company, through its
Operating Partnership, and MVP REIT, (the “REITs”) through a wholly owned subsidiary (the "Borrowers"), entered
into a credit agreement (the "Unsecured Credit Agreement") with KeyBank, National Association ('KeyBank") as the administrative
agent and KeyBank Capital Markets ("KeyBank Capital Markets") as the lead arranger. Pursuant to the Unsecured Credit Agreement,
the Borrowers were provided with a $30 million unsecured credit facility (the "Unsecured Credit Facility"), which may be
increased up to $100 million, in minimum increments of $10 million. The Unsecured Credit Facility has an initial term of two years,
maturing on October 5, 2018, and may be extended for a one-year period if certain conditions are met and upon payment of an extension
fee. The Unsecured Credit Facility has an interest rate calculated based on LIBOR Rate plus 2.25% or Base Rate plus 1.25%, both
as provided in the Unsecured Credit Agreement. The Base Rate is calculated as the greater of (i) the KeyBank Prime rate or (ii)
the Federal Funds rate plus ½ of 1%. Payments under the Unsecured Credit Facility are interest only and are due on the first
day of each quarter. The obligations of the Borrowers of the Unsecured Credit Agreement are joint and several. The REITs have entered
into cross-indemnification provisions with respect to their joint and several obligations under the Unsecured Credit Agreement.
As of September 30, 2017 the interest rate was 3.49%. As of September 30, 2017, the Borrowers had
one property listed on the line of credit, which provided an available draw of approximately $2.2 million, and had drawn approximately
$2.0 million, of which our portion of the current draw was approximately $0, based on our pro-rata ownership of the properties
listed on the line of credit. Based on the one property on the line of credit as of September 30, 2017, the REITs had an additional
available draw of approximately $0.2 million. For the three and nine months ended September 30, 2017, we expensed approximately
$34,000 and $220,000, respectively, in interest expense. For the three and nine months ended September 30, 2017, we expensed approximately
$9,000 and $18,400, respectively, in unused line fees associated with our draw. Total loan amortization cost for the three and
nine months ended September 30, 2017 were $62,000 and $189,000, respectively. On June 26, 2017, the Company and MVP REIT
(together, the “REITs”), each through a wholly owned subsidiary, MVP REIT II Operating Partnership, LP and MVP Real
Estate Holdings, LLC (together, the "Borrowers"), entered into a credit agreement (the "Working Capital Credit Agreement")
with KeyBank, National Association ("KeyBank") as the administrative agent and KeyBanc Capital Markets ("KeyBanc Capital
Markets") as the lead arranger. Pursuant to the Working Capital Credit Agreement, the Borrowers were provided with a $6.0 million
credit facility (the "Total Commitment"), which may be increased up to $10 million, in minimum increments of $1 million.
The Total Commitment had an initial term of six months, maturing on December 26, 2017. In October 2017, this was extended to March
31, 2018. The Working Capital Credit Agreement has an interest rate calculated based on LIBOR Rate plus 4.5% or Base Rate plus
3.5%, both as provided in the Working Capital Credit Agreement. The Base Rate is calculated as the greater of (i) the KeyBank Prime
rate or (ii) the Federal Funds rate plus ½ of 1%. Payments under the Working Capital Credit Facility require 100% of the net
proceeds of all capital events and equity issuances by the REITs within 5 business days of receipt. The obligations of the Borrowers
of the Unsecured Credit Agreement are joint and several. The REITs have entered into cross-indemnification provisions with respect
to their joint and several obligations under the Unsecured Credit Agreement. As of September 30, 2017 the interest rate was 5.73%. As of September 30, 2017, the balance on the
Working Capital Credit Facility was approximately $1.5 million (net of unamortized loan costs), of which our portion of the current
draw was approximately $1.5 million. As of September 30, 2017, the REITs had an additional available draw of approximately $4.4
million. The Company used net proceeds from the private placement of the Series 1 Convertible Redeemable Preferred Stock to paydown
the $1.5 million in October 2017. For the three and nine months ended September 30, 2017, we expensed approximately $49,000 in
interest expense. For the three and nine months ended September 30, 2017, we expensed approximately $1,600 in unused line fees
associated with our draw. Total loan amortization cost for the three and nine months ended September 30, 2017 were $50,000 and
$53,000, respectively.</t>
  </si>
  <si>
    <t>Notes Payable and Notes Payable Related Party</t>
  </si>
  <si>
    <t>Notes Payable</t>
  </si>
  <si>
    <t xml:space="preserve">Note K — Notes Payable and Notes Payable
Related Party As of September 30, 2017, the principal balances on notes payable
are as follows:
Property Original Debt Amount Monthly Payment Balance as of 9/30/2017 Lender Term Interest Rate Loan Maturity
MVP Realty Advisors $2,100,000 -- $2,100,000 MVP Realty Advisors 1 Year (I/O) 5.00% 6/30/2018
West 9 th $5,300,000 $30,000 $5,192,000 American National Insurance Co. 10 year 4.50% 11/1/2026
MVP Detroit Center Garage, LLC $31,500,000 $194,000 $31,112,000 Bank of America 10 year 5.52% 2/1/2027
MVP San Jose 88 Garage, LLC $2,200,000 Interest Only $2,200,000 Owens Realty Mortgage, Inc. 2 year (I/O) 7.75% 1/15/2019
MVP Cincinnati Race Street Garage, LLC $3,000,000 Interest Only $3,000,000 Moonshell, LLC 3 Months (I/O) 9.00% 1/10/2018
MVP St Louis Washington, LLC $1,380,000 Interest Only $1,380,000 KeyBank
10 year (2 year I/O) 4.90% 5/1/2027
St Paul Holiday Garage, LLC $4,132,000 Interest Only $4,132,000 KeyBank
10 year (2 year I/O) 4.90% 5/1/2027
Cleveland Lincoln Garage, LLC $3,999,000 Interest Only $3,999,000 KeyBank
10 year (2 year I/O) 4.90% 5/1/2027
Louisville Broadway Station, LLC $1,682,000 Interest Only $1,682,000 Cantor Commercial Real Estate (CCRE) 10 year (I/O) 5.03% 5/6/2027
Whitefront Garage, LLC $6,454,000 Interest Only $6,454,000 Cantor Commercial Real Estate (CCRE) 10 year (I/O) 5.03% 5/6/2027
MVP Houston Preston Lot, LLC $1,627,000 Interest Only $1,627,000 Cantor Commercial Real Estate (CCRE) 10 year (I/O) 5.03% 5/6/2027
MVP Houston San Jacinto Lot, LLC $1,820,000 Interest Only $1,820,000 Cantor Commercial Real Estate (CCRE) 10 year (I/O) 5.03% 5/6/2027
St. Louis Broadway, LLC $1,671,000 Interest Only $1,671,000 Cantor Commercial Real Estate (CCRE) 10 year (I/O) 5.03% 5/6/2027
St. Louis Seventh &amp; Cerre, LLC $2,058,000 Interest Only $2,058,000 Cantor Commercial Real Estate (CCRE) 10 year (I/O) 5.03% 5/6/2027
MVP Preferred Parking, LLC $11,330,000 Interest Only $11,330,000 Key Bank 10 year 5.02% 8/1/2027
Less unamortized loan issuance costs ($923,000)
$78,834,000 Total interest expense incurred for the three
and nine months ended September 30, 2017 was approximately $1.1 million and $2.7 million, respectively. Total interest expense
incurred for the nine months ended September 30, 2016 was approximately $1,000. There was no interest expense for the three months
ended September 30, 2016. Total loan amortization cost for the three
and nine months ended September 30, 2017 was approximately $0.2 and $0.4 million, respectively. During the three and nine months
ended September 30, 2010 there were no loan amortization cost. As of September 30, 2017, future principal
payments on the notes payable are as follows:
2017 $ 173,000
2018 8,032,000
2019 882,000
2020 1,008,000
2021 1,068,000
Thereafter 68,594000
Less unamortized loan issuance costs (923,000)
Total $ 78,834,000 </t>
  </si>
  <si>
    <t>Fair Value</t>
  </si>
  <si>
    <t>Fair Value Disclosures [Abstract]</t>
  </si>
  <si>
    <t>Note L — Fair Value A fair value measurement is based on the assumptions
that market participants would use in pricing an asset or liability in an orderly transaction. The hierarchy for inputs used
in measuring fair value are as follows: 1.
2.
3.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Assets and liabilities measured at fair value level 3 on a non-recurring
basis may include Assets Held for Sale.</t>
  </si>
  <si>
    <t>Gain on Sale of Investment in Real Estate</t>
  </si>
  <si>
    <t>Real Estate [Abstract]</t>
  </si>
  <si>
    <t>Note M — Gain on Sale of Investment
in Real Estate During September 2017, we sold one property
listed as held for sale for $2.0 million. The Company acquired the property on November 22, 2016 and recorded at the fair value
based on an appraisal. During March 2017, Houston Jefferson entered into a purchase and sale agreement to sell the property “as
is” to a third party for approximately $2.0 million. During May 2017, this purchase and sale agreement was cancelled. During
May and June, another unsolicited third party expressed interest in purchasing the property for $2.0 million and during July 2017,
the Company entered into a purchase and sale agreement with this third party which closed on September 20, 2017. As a result of
the sale the Company recorded a gain of approximately $1.2 million.</t>
  </si>
  <si>
    <t>Investment In DST</t>
  </si>
  <si>
    <t>Equity Method Investment [Member]</t>
  </si>
  <si>
    <t>Note N – Investment In DST On May 31, 2017, the Company, through a wholly-owned
subsidiary of its operating partnership, purchased a 51.0% beneficial interest in MVP St. Louis Cardinal Lot, DST, a Delaware statutory
trust, or MVP St Louis, for approximately $2.8 million. MVP St. Louis is the owner of a 2.56-acre, 376-vehicle, commercial parking
lot located at 500 South Broadway, St. Louis, Missouri 63103, known as the Cardinal Lot, or the Property, which is adjacent to
Busch Stadium, the home of the St. Louis Cardinals major league baseball team. The Property was purchased by MVP St. Louis from
an unaffiliated seller for a purchase price of $11,350,000, plus payment of closing costs, financing costs, and related transactional
costs. Concurrently with the acquisition of the Property,
MVP St. Louis obtained a first mortgage loan from Cantor Commercial Real Estate Lending, L.P, or St. Louis Lender, in the principal
amount of $6,000,000, with a 10-year, interest-only term at a fixed interest rate of 5.25%, resulting in an annual debt service
payment of $315,000, or St. Louis Loan. MVP St. Louis used the Company’s investment to fund a portion of the purchase
price for the Property. The remaining equity portion was funded through short-term investments by Vestin Realty Mortgage I, Inc.
and Vestin Realty Mortgage II, Inc., both of which are affiliates of MVP Realty Advisors, LLC, the external advisor to the Company,
or MVP Realty, pending the private placements of additional beneficial interest in MVP St. Louis exempt from registration under
the Securities Act of 1933, as amended. Vestin Realty Mortgage II, Inc. and Michael V. Shustek, our Chairman and Chief Executive
Officer, provided non-recourse carveout guaranties of the loan and environmental indemnities of St. Louis Lender. Also concurrently with the acquisition of the
Property, MVP St. Louis, as landlord, entered into a 10-year master lease, or St. Louis Master Lease, with MVP St. Louis Cardinal
Lot Master Tenant, LLC, an affiliate of MVP Realty, as tenant, or St. Louis Master Tenant. St. Louis Master Tenant, in turn, concurrently
entered into a 10-year sublease with Premier Parking of Missouri, LLC. The St. Louis Master Lease provides for annual rent payable
monthly to MVP St. Louis, consisting of base rent in an amount to pay debt service on the St. Louis Loan, stated rent of $414,000
and potential bonus rent equal to a share of the revenues payable under the sublease in excess of a threshold. The Company will
be entitled to its proportionate share of the rent payments based on its ownership interest. Under the St. Louis Master Lease,
MVP St. Louis is responsible for capital expenditures and the St. Louis Master Tenant is responsible for taxes, insurance and operating
expenses. Distributions to the Company, for the 3 months ended September 30, 2017, totaled $52,000. Summarized Balance Sheets—Unconsolidated Real Estate
Affiliates—Equity Method Investments
September 30, 2017
(Unaudited)
ASSETS
Investments in real estate and fixed assets $ 11,350,000
Cash 37,000
Cash - restricted 3,000
Due from related party 9,000
Total assets $ 11,399,000
LIABILITIES AND EQUITY
Liabilities
Notes payable, net of unamortized loan issuance cost of $65,734.77 $ 5,934,000
Accounts payable and accrued liabilities 27,000
Total liabilities 5,961,000
Equity
Shareholders’ Equity
Member’s equity 6,547,000
Unsold equity (bridged by Vestin Realty Mortgage II, Inc) 203,000
Offering costs (1,312,000)
Accumulated earnings 138,000
Distributions to members (138,000)
Total equity 5,438,000
Total liabilities and equity $ 11,399,000 Summarized Statements of Operations—Unconsolidated
Real Estate Affiliates—Equity Method Investments
For the three months ended September 30, 2017 For the period from May 31, 2017 (inception) to September 30, 2017
Revenu $ 182,000 $ 243,000
Expenses 79,000 105,000
Net income $ 103,000 $ 138,000</t>
  </si>
  <si>
    <t>Investment in Equity Method Investee</t>
  </si>
  <si>
    <t>Equity Method Investments and Joint Ventures [Abstract]</t>
  </si>
  <si>
    <t>Note O – Investment in Equity Method Investee Denver 1935 Sherman On February 12, 2016,
the Company along with MVP REIT, through MVP Denver 1935 Sherman, LLC ("MVP Denver"), a Nevada limited liability company
owned 24.49% by the Company and 75.51% by MVP REIT, closed on the purchase of a parking lot for approximately $2.4 million in cash,
of which the Company's share was approximately $0.6 million. The parking lot is located at 1935 Sherman Avenue, Denver, Colorado
(the "Denver parking lot"). The Denver parking lot consists of approximately
18,765 square feet and has approximately 72 parking spaces. ,
a national parking operator, under a net lease agreement where MVP Denver is responsible for property taxes and SP Plus Corporation
pays for all insurance and maintenance costs. SP Plus Corporation pays annual rent of $120,000. In addition, the lease
provides percentage rent with MVP Denver receiving 70% of gross receipts over $160,000. The term of the lease is for 10 years. Houston Preston
Lot On November 22, 2016,
the Company and MVP REIT , through
MVP Houston Preston Lot, LLC, a Delaware limited liability company (“MVP Preston”), an entity wholly owned by the Company, The parking lot
is under a 10-year lease with iPark Services LLC (“iPark”), a regional parking operator, under a modified net lease
agreement where MVP Preston is responsible for property taxes above a $38,238 threshold, and iPark pays for insurance and maintenance
costs. iPark pays annual rent of $228,000. In addition, the lease provides percentage rent with MVP Preston receiving 65% of gross
receipts over $300,000. The term of the lease is for 10 years. During April 2017, the company increased their
ownership interest in the MVP Houston Preston Lot from 20% to 60%, by purchasing $1.12 million of MVP REIT ownership and will now
be considered the controlling party. Summarized Balance Sheets—Unconsolidated Real Estate
Affiliates—Equity Method Investments
September 30, 2017 December 31, 2016
(Unaudited) (Unaudited)
ASSETS
Investments in real estate and fixed assets $ 2,438,000 $ 2,438,000
Cash 234,000 51,000
Cash - restricted 337,000 --
Total assets $ 3,009,000 $ 2,489,000
LIABILITIES AND EQUITY
Liabilities
Notes payable, net of unamortized loan issuance cost $ 735,000 $ --
Due to related party 318,000 --
Accounts payable and accrued liabilities 117,000 36,000
Total liabilities 1,170,000 36,000
Equity
Shareholders’ Equity
Additional paid-in capital 1,294,000 1,802,000
Retained Earnings 103,000 64,000
Total Shareholders’ Equity 1,397,000 1,866,000
Non-controlling interest 442,000 587,000
Total equity 1,839,000 2,453,000
Total liabilities and equity $ 3,009,000 $ 2,489,000 Summarized Statements of Operations—Unconsolidated
Real Estate Affiliates—Equity Method Investments
For the Three Months Ended September 30,
For the Nine Months Ended September 30,
2017 2016 2017 2016
Rental revenue $ 30,000 $ 30,000 $ 90,000 $ 76,000
Expenses (22,000) (9,000) (52,000) (32,000)
Net income $ 8,000 $ 21,000 $ 38,000 $ 44,000</t>
  </si>
  <si>
    <t>Merger</t>
  </si>
  <si>
    <t xml:space="preserve">Note P – Merger As previously announced, on May 26, 2017, the
Company, MVP REIT Inc., a Maryland corporation (“MVP REIT”), MVP Merger Sub, LLC, a Delaware limited liability
company and a wholly-owned subsidiary of the Company (“Merger Sub”), and MVP Realty Advisors, LLC, the Company’s
and MVP REIT’s external advisor (the “Advisor”), entered into an agreement and plan of merger (the “Merger
Agreement”). Subject to the terms and conditions of the Merger Agreement, MVP REIT will merge with and into Merger Sub (the
“Merger”), with Merger Sub surviving the Merger (the “Surviving Entity”), such that following the Merger,
the Surviving Entity will continue as a wholly owned subsidiary of the Company. The Merger is intended to qualify as a “reorganization”
under, and within the meaning of, Section 368(a) of the Internal Revenue Code of 1986, as amended (the “Code”). The
combined company will be renamed "The Parking REIT, Inc." Subject to the terms and conditions of the
Merger Agreement, at the effective time of the Merger, each outstanding share of MVP REIT’s common stock, $0.001 par value
per share (the “MVP REIT Common Stock”), will be automatically cancelled and retired, and converted into the right
to receive 0.365 shares of common stock, $0.0001 par value per share, of the Company (the “Company Common Stock”) (such
ratio, as it may be adjusted pursuant to the Merger Agreement, the “Exchange Ratio”). Holders of shares of MVP REIT
Common Stock will receive cash in lieu of fractional shares. At the effective time of the Merger each share
of MVP REIT Common Stock, if any, then held by any wholly owned subsidiary of MVP REIT or by the Company or any of its wholly owned
subsidiaries will no longer be outstanding and will automatically be retired and will cease to exist, and no consideration will
be paid, nor will any other payment or right inure or be made with respect to such shares of MVP REIT Common Stock in connection
with or as a consequence of the Merger. In addition, each share of MVP REIT’s Non-Participating, Non-Voting Convertible Stock,
$0.001 par value per share (“MVP REIT Convertible Stock”), all 1,000 of which are held by the Advisor, will automatically
be retired and will cease to exist, and no consideration will be paid, nor will any other payment or right inure or be made with
respect to such shares of MVP REIT Convertible Stock in connection with or as a consequence of the Merger. The Merger Agreement contains customary covenants,
including covenants prohibiting MVP REIT and its subsidiaries and representatives from soliciting, providing information or entering
into discussions concerning proposals relating to alternative business combination transactions, subject to certain limited exceptions.
However, under the terms of the Merger Agreement, during the period beginning on the date of the Merger Agreement and continuing
until 11:59 p.m. New York City time on July 10, 2017 (the “Go Shop Period End Time”), MVP REIT (through the MVP REIT
special committee and its representatives) was permitted to initiate, solicit, provide information and enter into discussions concerning
proposals relating to alternative business combination transactions. From May 30, 2017, through July 10, 2017, in connection with
the ‘‘go shop’’ process provided for under the Merger Agreement, Robert A. Stanger &amp; Co., Inc., (“Stanger”)
contacted approximately 78 parties, which the MVP I Special Committee and Stanger believed had the financial ability and potential
strategic interest in reviewing the opportunity, to solicit their interest in a possible alternative transaction with MVP REIT.
Stanger and Venable, LLP negotiated with 12 parties with regard to signing a confidentiality agreement of which 8 confidentiality
agreements were executed. No bids were received prior to the July 10, 2017 Go Shop Period End Time. Pursuant to the Merger Agreement, the board
of directors of the Company (the “Company Board”) will, effective as of the effective time of the Merger, increase
the number of directors comprising the Company Board to eight and Nicholas Nilsen, Robert J. Aalberts and Shawn Newson, previous
Directors of MVP REIT, will be elected to the Company Board. As previously announced, the stockholders of
MVP REIT have approved the Merger and the Merger Agreement at the special meeting of stockholders of MVP REIT held on September
27, 2017. The completion of the Merger remains subject to receipt of certain third party consents and satisfaction of other customary
closing conditions. Amended and Restated Advisory Agreement Concurrently with the entry into the Merger
Agreement, on May 26, 2017, the Company, MVP REIT II Operating Partnership, LP and the Advisor entered into the Second Amended
and Restated Advisory Agreement (the “Second Amended and Restated Advisory Agreement”), which will become effective
at the effective time of the Merger. The Second Amended and Restated Advisory Agreement will amend the Company’s existing
advisory agreement, dated October 5, 2015 (the “Original Agreement”), to provide for, among other amendments, (i) elimination
of acquisition fees, disposition fees and subordinated performance fees and (ii) the payment of an asset management fee by the
Company to the Advisor calculated and paid monthly in an amount equal to one-twelfth of 1.1% of the (a) cost of each asset then
held by the Company, without deduction for depreciation, bad debts or other non-cash reserves, or (b) the Company’s proportionate
share thereof in the case of an investment made through a joint venture or other co-ownership arrangement excluding (only for clause
(b)) debt financing on the investment. Pursuant to the Second Amended and Restated Advisory Agreement, the asset management
fee may not exceed $2,000,000 per annum (the “Asset Management Fee Cap”) until the earlier of such time, if ever, that
(i) the Company holds assets with an Appraised Value (as defined Second Amended and Restated Advisory Agreement) equal to
or in excess of $500,000,000 or (ii) the Company reports AFFO (as defined in the Second Amended and Restated Advisory Agreement)
equal to or greater than $0.3125 per share of Company Common Stock (an amount intended to reflect a 5% or greater annualized return
on $25.00 per share of the Company Common Stock) (the “Per Share Amount”) for two consecutive quarters, on a fully
diluted basis. All amounts of the asset management fee in excess of the Asset Management Fee Cap, plus interest thereon at
a rate of 3.5% per annum, will be due and payable by the Company no later than ninety (90) days after the earlier of the date that
(i) the Company holds assets with an Appraised Value equal to or in excess of $500,000,000 or (ii) the Company reports AFFO per
share of Company Common Stock equal to or greater than the Per Share Amount for two consecutive quarters, on a fully diluted basis. In the event that the Merger Agreement
is terminated prior to the consummation of the Merger, the Second Amended and Restated Advisory Agreement will automatically terminate
and be of no further effect and the Company, MVP REIT II Operating Partnership, LP and the Advisor will have the rights and obligations
set forth in the Original Agreement. Termination Agreement Concurrently with the entry into the Merger
Agreement, on May 26, 2017, the Company, MVP REIT, the Advisor and MVP REIT II Operating Partnership, LP entered into a termination
and fee agreement (the “Termination Agreement”). Pursuant to the Termination Agreement, at the effective time of the
Merger, the Advisory Agreement, dated September 25, 2012, as amended, among MVP REIT and the Advisor will be terminated and the
Company will pay the Advisor an Advisor Acquisition Payment (as such term is defined in the Termination Agreement) of approximately
$3.6 million, subject to adjustment in the event that additional properties are acquired by MVP REIT prior to closing, which shall
be the only fee payable to the Advisor in connection with the Merger. In the event that the Merger Agreement is terminated prior
to the consummation of the Merger, the Termination Agreement will automatically terminate and be of no further effect and no Advisor
Acquisition Payment will be owed and payable. The foregoing description of the Merger Agreement,
the Amended and Restated Advisory Agreement and the Termination Agreement is only a summary, does not purport to be complete and
is qualified in its entirety by reference to the full text of the applicable agreements, each of which is filed with as a Form
8-K exhibit with the SEC on May 31, 2017. Amended Charter In connection with the Merger, at the Company
annual stockholders’ meeting held on September 27, 2017, the Company’s stockholders approved, among other matters,
the amendment and restatement of its charter (the “Amended Charter”). As described in more detail in the final proxy
statement distributed to our stockholders for the annual meeting, the Amended Charter is primarily intended to accomplish two objectives
in connection with the possible listing of the Company’s Common Stock after the closing of the Merger: (1) to remove provisions
of our charter that we believe may unnecessarily restrict our ability to take advantage of further opportunities for liquidity
events or are redundant with or otherwise addressed or permitted to be addressed under Maryland law and (2) to amend certain
provisions in a manner that we believe would be more suitable for becoming a publicly-traded REIT. The Amended Charter will become effective upon
its filing with the State Department of Assessments and Taxation of Maryland. We expect to file the proposed Amended Charter immediately
before the Company’s Common Stock becomes listed for trading on a national securities exchange. This means that the changes
to the charter will not be effective unless and until we complete an exchange listing. </t>
  </si>
  <si>
    <t>Income Taxes and Critical Accounting Policy</t>
  </si>
  <si>
    <t>Income Tax Disclosure [Abstract]</t>
  </si>
  <si>
    <t>Note Q — Income Taxes and Critical Accounting Policy The Company will be electing to be treated
as a REIT for the tax year beginning January 1, 2017 and ending December 31, 2017, and believes that it has been organized and
has operated during 2017 in such a manner to meet the qualifications to be treated as a REIT for federal and state income tax purposes.
During 2016, the Company was subject to U.S. federal and state income taxes as it filed income tax returns as a C corporation.
As such,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uses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s of related appeals or litigation processes, if any. The second step is to measure the tax benefit as the
largest amount that is more likely than not of being realized upon ultimate settlement. The Company believes that its
income tax filing positions and deductions would be sustained upon examination; thus, the Company has not recorded any uncertain
tax positions as of September 30, 2017. A full valuation allowance for deferred tax
assets was provided since the Company believes that it is more likely than not that it will not realize the benefits of its deferred
tax assets. A change in circumstances may cause the Company to change its judgment about whether deferred tax assets will more
likely than not be realized. The Company would generally report any change in the valuation allowance through its income statement
in the period in which such changes in circumstances occur. As a REIT, the Company will generally not be
subject to corporate level federal income taxes on earnings distributed to our stockholders, and therefore may not realize deferred
tax assets arising during the Company’s pre-2017 periods before the Company became a REIT. The Company intends to distribute
at least 100% of its taxable income annually and intends to do so for the tax year ending December 31, 2017 and future periods.
Accordingly, the Company has not included any provisions for federal income taxes in the accompanying consolidated financial statements
for the three and nine months ended September 30, 2017. The Company owns and rents real estate in various states and municipalities
within the United States, and, as a result, the Company or one or more of its subsidiaries may have income or other tax return
filing requirements, and may be subject to income or franchise taxes, in state and municipal jurisdictions. The Company has a net deferred tax asset of
$1.6 million which is subject to a full valuation allowance and thus is not recorded on the Company’s balance sheet. The
deferred tax asset is primarily made up of net operating losses and capitalized acquisition costs which are deducted for books
but capitalized for tax. If the Company makes a REIT election, generally the net operating losses will not be available to offset
future income. Due to the valuation allowance, the Company’s effective rate is approximately 0%.</t>
  </si>
  <si>
    <t>Preferred Stock and Warrants</t>
  </si>
  <si>
    <t>Equity</t>
  </si>
  <si>
    <t>Note R —Preferred Stock and Warrants The Company reviewed the relevant ASC’s,
specifically ASC 480 – Distinguishing Liabilities From Equity and ASC 815 – Derivates and Hedging, in connection with
the presentation of the Series A and Series 1 preferred stock. Below is a summary of the Company’s Preferred Stock offerings. Series A Preferred Stock The Company offered up to $50 million in shares
of the Company’s Series A Convertible Redeemable Preferred Stock (“Series A”), par value $0.0001 per share, together
with warrants to acquire the Company’s common stock, in a Regulation D 506(c) private placement to accredited investors.
In connection with the private placement, on October 27, 2016, the Company filed with the State Department of Assessments and Taxation
of Maryland Articles Supplementary to the charter of the Company classifying and designating 50,000 shares of Series A Convertible
Redeemable Preferred Stock. The Company commenced the private placement of the Shares to accredited investors on November 1, 2016
and closed the offering on March 24, 2017. As of September 30, 2017, the Company raised approximately $2.6 million, net of offering
costs, in the Series A private placements. The holders of the Series A Preferred Stock
shall be entitled to receive, when and as authorized by the board of directors and declared by the Company out of funds legally
available for the payment of dividends, cash dividends at the rate of 5.75% per annum of the initial stated value of $1,000 per
share. If a Listing Event, as defined in the offering, has not occurred by March 31, 2017, the cash dividend rate shall increase
to 7.50%, until a Listing Event has occurred. Base on the number of Series A shares outstanding at September 30, 2017, the increased
dividend rate would cost the Company approximately $12,000 more per quarter in Series A dividends. Subject to the Company’s redemption rights
as described below, each Share will be convertible into shares of our common stock, at the election of the holder thereof by written
notice to the Company (each, a “Conversion Notice”) containing the information required by the charter, at any time
beginning upon the earlier of (i) 90 days after the occurrence of a Listing Event or (ii) the second anniversary of the final Closing
of this Offering (whether or not a Listing Event has occurred). Each Share will convert into a number of shares of our common stock
determined by dividing (i) the sum of (A) 100% of the Stated Value, initially $1,000, plus (B) any accrued but unpaid dividends
to, but not including, the date of conversion, by (ii) the conversion price for each share of our common stock (the “Conversion
Price”) determined as follows:
· Provided there has been a Listing Event, if a Conversion Notice with respect to any Share is received
on or prior to the day immediately preceding the first anniversary of the issuance of such Share, the Conversion Price for such
Share will be equal to 110% of the volume weighted average price per share of the common stock of the Company (or its successor)
for the 20 trading days prior to the delivery date of the Conversion Notice.
· Provided there has been a Listing Event, if a Conversion Notice with respect to any Share is received
on or after the first anniversary of the issuance of such Share, the Conversion Price for such Share will be equal to the volume
weighted average price per share of the common stock of the Company (or its successor) for the 20 trading days prior to the delivery
date of the Conversion Notice.
· If a Conversion Notice with respect to any Share is received on or after the second anniversary
of the final Closing of this Offering, and at the time of receipt of such Conversion Notice, a Listing Event has not occurred,
the Conversion Price for such Share will be equal to 100% of our net asset value per share, or NAV per share, if then established,
and until we establish a NAV per share, the Conversion Price will be equal to $25.00, or the initial offering price per share of
our common stock in our initial public offering. If and when the Amended Charter becomes effective,
the date by which holders of Series A must provide notice of conversion will be changed from the day immediately preceding the
first anniversary of the issuance of such share to December 31, 2017. This change will conform the terms of the Series A with the
terms of the Series 1 with respect to conversions. Each investor in the Series A shall receive,
for every $1,000 in shares subscribed by such investor, detachable warrants to purchase 30 shares of the Company’s common
stock, par value $0.0001 per share,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As of September 30, 2017, there were detachable warrants that may be exercised for 85,740 shares of the Company’s
common stock after the 90th day following the occurrence of a listing event. These potential warrants will expire five years from
the 90th day after the occurrence of a listing event. If all the potential warrants outstanding at September 30, 2017 became exercisable
because of a listing event, and were exercised at the minimum price of $25 per share, gross proceeds to us would be approximately
$2.1 million and we would as a result issue an additional 85,740 shares of common stock. As of March 31, 2017, June 30, 2017 and
September 30, 2017, the Company an estimated fair market value of potential warrants to be immaterial. Series 1 Preferred Stock On March 29, 2017, the Company filed with the
State Department of Assessments and Taxation of Maryland Articles Supplementary to the charter of the Company classifying and designating
97,000 shares of its authorized capital stock as shares of Series 1 Convertible Redeemable Preferred Stock ("Series 1"),
par value $0.0001 per share. On April 7, 2017, the Company commenced the Regulation D 506(b) private placement of shares of Series
1, together with warrants to acquire the Company’s common stock, to accredited investors. The holders of the Series 1 Preferred Stock
are entitled to receive, when and as authorized by our board of directors and declared by us out of legally available funds, cumulative,
cash dividends on each Share at an annual rate of 5.50% of the Stated Value pari passu with the dividend preference of the Series
A Preferred Stock and in preference to any payment of any dividend on our common stock; provided, however, that Qualified Purchasers
(who purchased $1.0 million or more in a single closing) are entitled to receive, when and as authorized by our board of directors
and declared by us out of legally available funds, cumulative, cash dividends on each Share held by such Qualified Purchaser at
an annual rate of 5.75% of the Stated Value (instead of the annual rate of 5.50% for all other holders of the Shares) until April
7, 2018, at which time, the annual dividend rate will be reduced to 5.50% of Stated Value; provided further, however, that if a
Listing Event has not occurred by April 7, 2018, the annual dividend rate on all Shares (without regard to Qualified Purchaser
status) will be increased to 7.00% of the Stated Value until the occurrence of a Listing Event, at which time, the annual dividend
rate will be reduced to 5.50% of the Stated Value. Base on the number of Series 1 shares outstanding at September 30, 2017, the
increased dividend rate would cost the Company approximately $50,000 more per quarter in Series 1 dividends. Subject to the Company’s redemption rights
as described below, each Share will be convertible into shares of our common stock, at the election of the holder thereof by written
notice to the Company (each, a “Conversion Notice”) containing the information required by the charter, at any time
beginning upon the earlier of (i) 45 days after the occurrence of a Listing Event or (ii) April 7, 2019 (whether or not a Listing
Event has occurred). Each Share will convert into a number of shares of our common stock determined by dividing (i) the sum of
(A) 100% of the Stated Value, initially $1,000, plus (B) any accrued but unpaid dividends to, but not including, the date of conversion,
by (ii) the conversion price for each share of our common stock (the “Conversion Price”) determined as follows:
· Provided there has been a Listing Event, if a Conversion Notice with respect to any Share is received
prior to December 1, 2017, the Conversion Price for such Share will be equal to 110% of the volume weighted average price per share
of the common stock of the Company (or its successor) for the 20 trading days prior to the delivery date of the Conversion Notice.
· Provided there has been a Listing Event, if a Conversion Notice with respect to any Share is received
on or after December 1, 2017, the Conversion Price for such Share will be equal to the volume weighted average price per share
of the common stock of the Company (or its successor) for the 20 trading days prior to the delivery date of the Conversion Notice.
· If a Conversion Notice with respect to any Share is received on or after April 7, 2019, and at
the time of receipt of such Conversion Notice, a Listing Event has not occurred, the Conversion Price for such Share will be equal
to 100% of our net asset value per share, or NAV per share, if then established, and until we establish a NAV per share, the Conversion
Price will be equal to $25.00, or the initial offering price per share of our common stock in our initial public offering. Each investor in the Series 1 shall receive,
for every $1,000 in shares subscribed by such investor, detachable warrants to purchase 35 shares of the Company’s common
stock, par value $0.0001 per share,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As of September 30, 2017, there were detachable warrants that may be exercised for 175,805 shares of the Company’s
common stock after the 90th day following the occurrence of a listing event. These potential warrants will expire five years from
the 90th day after the occurrence of a listing event. If all the potential warrants outstanding at September 30, 2017 became exercisable
because of a listing event, and were exercised at the minimum price of $25 per share, gross proceeds to us would be approximately
$4.4 million and we would as a result issue an additional 175,805 shares of common stock. As of March 31, 2017, June 30, 2017 and
September 30, 2017, the Company an estimated fair market value of potential warrants to be immaterial.</t>
  </si>
  <si>
    <t>Subsequent Events</t>
  </si>
  <si>
    <t>Subsequent Events [Abstract]</t>
  </si>
  <si>
    <t>Note S — Subsequent Events The following subsequent events have been evaluated through the
date of this filing with the SEC. On October 17, 2017 the Company made a payment
of $1.0 million to MVP Realty Advisors towards the principal balance of the outstanding $2.1 million note payable. During October 2017, the balance on our Working
Capital Credit Facility was paid in full; however, on November 7, 2017, MVP REIT took a draw of $1.5 million to mainly pay acquisition
fees and merger costs. In November 2017, the Company acquired approximately 118,932 shares of MVP REIT’s stock at $8.56 per
share from an unrelated third party.</t>
  </si>
  <si>
    <t>Summary of Significant Accounting Policies (Policies)</t>
  </si>
  <si>
    <t>Basis of Accounting</t>
  </si>
  <si>
    <t>Basis of Accounting The accompanying unaudited condensed consolidated financial
statements of the Company are prepared by management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and nine months ended September 30, 2017 are not necessarily indicative of the results
that may be expected for the year ending December 31, 2017. These unaudited condensed consolidated financial statements should
be read in conjunction with the financial statements and notes thereto included in the Company’s Annual Report on Form 10-K
for the year ended December 31, 2016. The condensed consolidated balance sheet as
of December 31, 2016 contained herein has been derived from the audited financial statements as of December 31, 2016, but does
not include all disclosures required by GAAP.</t>
  </si>
  <si>
    <t>Consolidation</t>
  </si>
  <si>
    <t>Consolidation The Company’s consolidated financial
statements include its accounts and the accounts of its subsidiaries, Operating Partnership and all of the following subsidiaries.
All intercompany profits and losses, balances and transactions are eliminated in consolidation.
West 9 th Cleveland Lincoln Garage, LLC
MVP San Jose 88 Garage, LLC MVP Houston Jefferson Lot, LLC**
MCI 1372 Street, LLC MVP Houston Preston Lot, LLC *
Cincinnati Race Street, LLC MVP Houston San Jacinto Lot, LLC
St. Louis Washington, LLC MVP Detroit Center Garage, LLC
St. Paul Holiday Garage, LLC St Louis Broadway, LLC
Louisville Station Broadway, LLC St Louis Seventh &amp; Cerre, LLC
White Front Garage Partners, LLC MVP Preferred Parking, LLC * Entity is consolidated with the Company starting
May 1, 2017. See Note E Related Party Transactions ** See Note M – Gain on Sale of Investment
in Real Estate Under GAAP, the Company’s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unaudited condensed consolidated
statements of operations. Investments in which the Company is not able to exercise significant influence over the investee are
accounted for under the cost metho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t>
  </si>
  <si>
    <t>Concentration</t>
  </si>
  <si>
    <t xml:space="preserve">Concentration During the last week of August 2017, Houston
Texas experienced major flooding due to Hurricane Harvey. This resulted in limited access to the Houston area and a shutdown of
most business and government operations. Our parking garage and parking lots located in Houston, TX experienced minimal damage
during this time; however, the company is still assessing the long-term impact. As of September 30, 2017, we have not seen a reduction
in the base rent from our operator, who will continue to operate these locations under the terms of the current leases. The Company had eight parking tenants as of
September 30, 2017 and four parking tenants as of September 30, 2016. One tenant, Standard Parking + (“SP+”), represented
a 61.3% concentration for the nine months ended September 30, 2017, in regards to parking rental revenue. Below is a table that
summarizes parking rent by tenant:
For the Nine Months Ended September 30,
Parking Tenant 2017 2016
SP + 61.3% 60.3%
iPark Services 10.3% 0.0%
Premier 8.1% 0.0%
Interstate Parking 6.0% 17.3%
St. Louis Parking 4.1% 0.0%
Lanier Parking 4.0% 0.0%
ABM 3.9% 17.4%
Riverside Parking 2.3% 5.0%
Grand Total 100.0% 100.0% In addition, the Company had concentrations
in various cities based on parking rental revenue for the nine months ended September 30, 2017 and 2016, as well as concentrations
in various cities based on the real estate we owned as of September 30, 2017 and December 31, 2016. The below tables summarize
this information by city.
City Concentration for Parking Rent
For the Nine Months Ended September 30,
2017 2016
Detroit 49.5% 0.0%
Cleveland 12.0% 47.4%
Nashville 8.5% 0.0%
St Paul 6.3% 17.3%
St Louis 6.2% 9.8%
Houston 6.1% 0.0%
San Jose 4.4% 10.8%
Cincinnati 3.9% 6.6%
Louisville 2.4% 5.0%
Canton 0.7% 3.1%
Grand Total 100.0% 100.0%
Real Estate Concentration by City
Based on the Company’s Ownership %
As of
September 30, 2017 December 31, 2016
Detroit 34.1% 0.0%
Houston 20.2% 10.5%
St Louis 11.2% 5.7%
Cleveland 9.1% 22.2%
Nashville 7.1% 17.4%
St Paul 6.4% 15.5%
Cincinnati 3.5% 8.5%
San Jose 2.8% 6.8%
Louisville 2.4% 5.8%
Minneapolis 1.6% 3.8%
Bridgeport 0.6% 1.4%
Canton 0.5% 1.3%
Denver 0.5% 1.1%
Grand Total 100.0% 100.0% </t>
  </si>
  <si>
    <t>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a number of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Costs directly associated with all operating property acquisitions and those development
and redevelopment acquisitions that meet the accounting criteria to be accounted for as business combinations are expensed as incurred
within operating expenses in the consolidated statement of operations. During the three months and nine months ended September
30, 2017, the Company expensed approximately $0 and $1.7 million in related party acquisition costs, respectively. The Company
also had $0.1 million and $2.1 million of non-related party acquisition costs, respectively, for the purchase of an interest in
four properties (see Note I – Acquisitions). During the three and nine months ended September 30, 2016, the Company expensed
approximately $1.0 million and $1.4 million, respectively, in related party acquisition costs. The Company also expensed $0.5 million
and $0.7 million in non-related party acquisition costs for the three and nine months ended September 30, 2016. The Company’s
acquisition expenses are directly related to the Company’s acquisition activity and if the Company’s acquisition activity
was to increase or decrease, so would the Company’s acquisition costs.</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Cash Cash includes cash in bank accounts. The Company
deposits cash with high quality financial institutions with the majority of its cash at KeyBank. These deposits are guaranteed
by the Federal Deposit Insurance Company up to an insurance limit up of $250,000. As of September 30, 2017 and December 31, 2016,
the Company had approximately $1.2 million and $3.4 million, respectively, in excess of the federally insured limits. As of September
30, 2017, the Company has not experienced any losses on cash deposits.</t>
  </si>
  <si>
    <t>Restricted Cash</t>
  </si>
  <si>
    <t>Restricted Cash Restricted cash primarily consists of escrowed tenant improvement
funds, real estate taxes, capital improvement funds, insurance premiums, and other amounts required to be escrowed pursuant to
loan agreements.</t>
  </si>
  <si>
    <t>Revenue Recognition</t>
  </si>
  <si>
    <t>Revenue Recognition The Company's revenues, which are derived primarily
from rental income, include rents that each tenant pays in accordance with the terms of each lease reported on a straight-line
basis over the initial term of the lease. Since many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Percentage rents will be recorded when earned and certain thresholds have been met.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will
record an increase in the Company's allowance for uncollectible accounts or record a direct write-off of the receivable after exhaustive
efforts at collection.</t>
  </si>
  <si>
    <t>Advertising Costs</t>
  </si>
  <si>
    <t>Advertising Costs Advertising costs incurred in the normal course
of operations and are expensed as incurred. During the three and nine months ended September 30, 2017 and 2016, the Company had
no advertising costs.</t>
  </si>
  <si>
    <t>Investments in Real Estate and Fixed Assets</t>
  </si>
  <si>
    <t>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Purchase Price Allocation</t>
  </si>
  <si>
    <t>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taking into account current market conditions and costs to execute similar leases. In estimating carrying
costs, the Company will include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in-place leases is amortized to
expense over the initial term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will utilize a number of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t>
  </si>
  <si>
    <t>Organization, Offering and Related Costs</t>
  </si>
  <si>
    <t>Organization, Offering and Related Costs Certain organization and offering costs will
be incurred by the Advisor. Pursuant to the terms of the Advisory Agreement, the Company will not reimburse the Advisor for these
out of pocket costs and future organization and offering costs it may incur. Such costs shall include legal, accounting, printing
and other offering expenses, including marketing, and direct expenses of the Advisor’s employees and employees of the Advisor’s
affiliates and others. All direct offering costs incurred and or paid
by us that are directly attributable to a proposed or actual offering, including sales commissions, if any, were charged against
the gross proceeds of the Offering and recorded as an offset to additional paid-in-capital. All indirect costs will be expensed
as incurred.</t>
  </si>
  <si>
    <t>Stock-Based Compensation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See Note G — Stock-Based Compensation).</t>
  </si>
  <si>
    <t>Income Taxes</t>
  </si>
  <si>
    <t>Income Taxes The Company is organized and conducts operations
to qualify as a REIT under Sections 856 to 860 of the Internal Revenue Code of 1986, as amended (the “Code”) and to
comply with the provisions of the Internal Revenue Code with respect thereto. A REIT is generally not subject to federal income
tax on that portion of its REIT taxable income (“Taxable Income”), which is distributed to its stockholders, provided
that at least 90% of Taxable Income is distributed and provided that certain other requirements are met. Our Taxable Income may
substantially exceed or be less than our net income as determined based on GAAP, because, differences in GAAP and taxable net income
consist primarily of allowances for loan losses or doubtful account, write-downs on real estate held for sale, amortization of
deferred financing cost, capital gains and losses, and deferred income. If the Company does not qualify as a REIT for
the tax year ended December 31, 2017, we will file as a C corporation and deferred tax assets and liabilities will be established
for the temporary differences between the financial reporting basis and the tax basis of assets and liabilities at the enacted
tax rates expected to be in effect when the temporary differences reverse. A valuation allowance for the deferred tax assets is
provided if we believe that it is more likely than not that we will not realize the tax benefit of deferred tax assets based on
the available evidence at the time the determination is made. For the tax year ended December 31, 2016, the Company did not realize
the benefits of its deferred tax assets, a valuation allowance was recorded against our net deferred tax assets.</t>
  </si>
  <si>
    <t>Per Share Data</t>
  </si>
  <si>
    <t>Per Share Data The Company calculates basic income (loss)
per share by dividing net income (loss) for the period by weighted-average shares of its common stock outstanding for the respective
period. Diluted income per share takes into account the effect of dilutive instruments, such as stock options and convertible stock,
but uses the average share price for the period in determining the number of incremental shares that are to be added to the weighted-average
number of shares outstanding. The Company had no outstanding common share equivalents during the three and nine months ended September
30, 2017 and 2016. There is a potential for dilution from the
Company’s Series A Convertible Redeemable Preferred Stock which may be converted into the Company’s common stock at
any time beginning upon the earlier of (i) 90 days after the occurrence of a listing event or (ii) the second anniversary of the
final closing of the offering (whether or not a listing event has occurred). As of September 30, 2017, there were 2,862 shares
of the Series A Convertible Redeemable Preferred Stock issued and outstanding. There is a potential for dilution from the
Company’s Series 1 Convertible Redeemable Preferred Stock which may be converted into the Company’s common stock at
any time beginning upon the earlier of (i) 45 days after the occurrence of a listing event or (ii) April 7, 2019 (whether or not
a listing event has occurred). As of September 30, 2017, there were 13,445 shares of the Series 1 Convertible Redeemable Preferred
Stock issued and outstanding. Each share of Series A preferred stock and
Series 1 preferred stock will convert into the number of shares of the Company’s common stock determined by dividing (i)
the stated value per Series A share or Series 1 share of $1,000 (as may be adjusted pursuant to the applicable articles supplementary)
plus any accrued but unpaid dividends to, but not including, the conversion date by (ii) the conversion price. The conversion price
is equal to 100% or, if the conversion notice is received before December 1, 2017 (for Series 1 shares) or December 31, 2017 (for
Series A shares), 110% of the volume weighted average price per share of the Company’s common stock for the 20 trading days
prior to the delivery date of the conversion notice; provided that if the Company’s common stock is not then traded on a
national securities exchange, the conversion price will be equal to the net asset value per share of the Company’s common
stock. The Company will have the right (but not the obligation) to redeem any Series A or Series 1 shares that are subject to a
conversion notice on the terms set forth in the applicable articles supplementary.</t>
  </si>
  <si>
    <t>Reportable Segments</t>
  </si>
  <si>
    <t>Reportable Segments We currently operate one reportable segment.</t>
  </si>
  <si>
    <t>Reclassifications</t>
  </si>
  <si>
    <t>Reclassifications Amounts
listed in connection with certain expense accounts on the condensed consolidated statements of operations in the 2016 have been
reclassified to conform to the September 30, 2017 presentation.</t>
  </si>
  <si>
    <t>Accounting and Auditing Standards Applicable to "Emerging Growth Companies"</t>
  </si>
  <si>
    <t>Accounting and Auditing Standards Applicable
to “Emerging Growth Companies” The Company is an “emerging growth company”
under the Jumpstart Our Business Startups Act (the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or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t>
  </si>
  <si>
    <t>Share Repurchase Program</t>
  </si>
  <si>
    <t>Share Repurchase Program The Company has a Share Repurchase Program
(“SRP”) that enables stockholders to sell their shares to the Company. Under the SRP, stockholders may request that
the Company redeem all or any portion, subject to certain minimum conditions described below, if such repurchase does not impair
the Company's capital or operations. Prior to the time that the Company’s
shares are listed on a national securities exchange, the repurchase price per share will depend on the length of time investors
have held such shares as follows: no repurchases for the first two years unless shares are being repurchased in connection with
a stockholder’s death or disability (as defined in the Code). Repurchase requests made in connection with the death or disability
of a stockholder will be repurchased at a price per share equal to 100% of the amount the stockholder paid for each share, or once
we have established an estimated NAV per share, 100% of such amount as determined by the Company’s board of directors, subject
to any special distributions previously made to the Company’s stockholders. With respect to all other repurchases, prior
to the date that we establish an estimated value per share of common stock, the purchase price will be 95.0% of the purchase price
paid for the shares, if redeemed at any time between the second and third anniversaries of the purchase date, and 97.0% of the
purchase price paid if redeemed after the third anniversary. After we establish an estimated NAV per share of common stock, the
purchase price will be 95.0% of the NAV per share for the shares, if redeemed at any time between the second and third anniversaries
of the purchase date, 97.0% of the NAV per share if redeemed at any time between the third and fifth anniversaries, and 100.0%
of the NAV per share if redeemed after the fifth anniversary. In the event that the Company does not have sufficient funds available
to repurchase all of the shares for which repurchase requests have been submitted in any quarter, we will repurchase the shares
on a pro rata basis on the repurchase date. The SRP will be terminated if the Company’s shares become listed for trading
on a national securities exchange or if the Company’s board of directors determines that it is in the Company’s best
interest to terminate the SRP. The Company is not obligated to repurchase
shares of common stock under the share repurchase program. The number of shares to be repurchased during the calendar quarter is
limited to the lesser of: (i) 5% of the weighted average number of shares outstanding during the prior calendar year, and (ii)
those repurchases that could be funded from the net proceeds of the sale of shares under the DRIP in the prior calendar year plus
such additional funds as may be reserved for that purpose by the Company’s board of directors; provided, however, that the
above volume limitations shall not apply to repurchases requested in connection with the death or qualifying disability of a stockholder.
Because of these limitations, the Company cannot guarantee that the Company will be able to accommodate all repurchase requests. The Company will repurchase shares as of March
31 st th th st On October 27, 2016, the Company filed a Form
8-K announcing, among other things, an amendment to the SRP providing for participation in the SRP by any holder of the Company's
Series A Convertible Redeemable Preferred Stock, or any future board-authorized series or class of preferred stock that is convertible
into common stock of the Company. Under the amendment, which became effective on November 26, 2016, a preferred stock holder may
participate in the SRP by converting its preferred stock into common stock of the Company, and submitting such common shares for
repurchase. The time period, for purposes of determining how long such stockholder has held the common shares submitted for repurchase,
begins as of the date such preferred stockholder acquired the underlying preferred shares that were converted into common shares
and submitted for repurchase. The board of directors may, in its sole discretion,
terminate, suspend or further amend the share repurchase program upon 30 days’ written notice without stockholder approval
if it determines that the funds available to fund the share repurchase program are needed for other business or operational purposes
or that amendment, suspension or termination of the share repurchase program is in the best interest of the stockholders. Among
other things, we may amend the plan to repurchase shares at prices different from those described above for the purpose of ensuring
the Company’s dividends are not “preferential” for incomes tax purposes. Any notice of a termination, suspension
or amendment of the share repurchase program will be made via a report on Form 8-K filed with the SEC at least 30 days prior to
the effective date of such termination, suspension or amendment. The board of directors may also limit the amounts available for
repurchase at any time in its sole discretion. Notwithstanding the foregoing, the share repurchase program will terminate if the
shares of common stock are listed on a national securities exchange. As of September 30, 2017, no shares are eligible for redemption
(other than in connection with a death or disability of a stockholder).</t>
  </si>
  <si>
    <t>Distribution Reinvestment Plan</t>
  </si>
  <si>
    <t>Distribution Reinvestment Plan 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balance sheets in the period distributions are declared. We have issued a total of 54,336 shares of common stock under the DRIP
as of September 30, 2017. The DRIP program is currently suspended in connection with the merger.</t>
  </si>
  <si>
    <t>Non-controlling Interests</t>
  </si>
  <si>
    <t>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si>
  <si>
    <t>Summary of Significant Accounting Policies (Tables)</t>
  </si>
  <si>
    <t>Revenue Concentration Tenants</t>
  </si>
  <si>
    <t xml:space="preserve">For the Nine Months Ended September 30,
Parking Tenant 2017 2016
SP + 61.3% 60.3%
iPark Services 10.3% 0.0%
Premier 8.1% 0.0%
Interstate Parking 6.0% 17.3%
St. Louis Parking 4.1% 0.0%
Lanier Parking 4.0% 0.0%
ABM 3.9% 17.4%
Riverside Parking 2.3% 5.0%
Grand Total 100.0% 100.0%
City Concentration for Parking Base Rent
For the Nine Months Ended September 30,
2017 2016
Detroit 49.5% 0.0%
Cleveland 12.0% 47.4%
Nashville 8.5% 0.0%
St Paul 6.3% 17.3%
St Louis 6.2% 9.8%
Houston 6.1% 0.0%
San Jose 4.4% 10.8%
Cincinnati 3.9% 6.6%
Louisville 2.4% 5.0%
Canton 0.7% 3.1%
Grand Total 100.0% 100.0%
Real Estate Concentration by City
Based on the Company’s Ownership %
As of
September 30, 2017 December 31, 2016
Detroit 34.1% 0.0%
Houston 20.2% 10.5%
Cleveland 9.1% 22.2%
St Louis 11.2% 5.7%
Nashville 7.1% 17.4%
St Paul 6.4% 15.5%
Cincinnati 3.5% 8.5%
San Jose 2.8% 6.8%
Louisville 2.4% 5.8%
Minneapolis 1.6% 3.8%
Bridgeport 0.6% 1.4%
Canton 0.5% 1.3%
Denver 0.5% 1.1%
Grand Total 100.0% 100.0% </t>
  </si>
  <si>
    <t>Investments in Real Estate (Tables)</t>
  </si>
  <si>
    <t>Schedule Of Real Estate Properties</t>
  </si>
  <si>
    <t xml:space="preserve">Property Location Date Acquired
Investment Amount Parking Tenant Lease Commencement Date
MVP San Jose 88 Garage, LLC San Jose, CA 6/15/2016 $3,824,000 Lanier Parking 3/01/2017
MCI 1372 Street, LLC Canton, OH 7/8/2016 $700,000 ABM 7/8/2016
MVP Cincinnati Race Street Garage, LLC Cincinnati, OH 7/8/2016 $5,408,000 SP + 9/1/2016
MVP St. Louis Washington, LLC St Louis, MO 7/18/2016 $3,000,000 SP + 7/21/2016
MVP St. Paul Holiday Garage, LLC St Paul, MN 8/12/2016 $8,310,000 Interstate Parking 8/12/2016
MVP Louisville Station Broadway, LLC Louisville, KY 8/23/2016 $3,107,000 Riverside Parking 8/23/2016
Cleveland Lincoln Garage Owners, LLC Cleveland, OH 10/19/2016 $7,412,000 SP + 10/25/2016
MVP Houston San Jacinto Lot, LLC Houston, TX 11/22/2016 $3,250,000 iPark Services 12/1/2016
MVP Houston Preston Lot, LLC Houston, TX 11/22/2016* * $2,820,000 iPark Services 12/1/2016
White Front Garage Partners, LLC Nashville, TN 9/30/2016 $11,672,000 Premier Parking 10/1/2016
West 9 th Cleveland, OH 5/11/2016 $5,733,000 SP + 5/11/2016
33740 Crown Colony, LLC** Cleveland, OH 5/17/2016 $3,050,000 SP + 5/17/2016
MVP Detroit Center Garage, LLC Detroit, MI 01/10/2017 $55,139,000 SP + 2/1/2017
St Louis Broadway, LLC St Louis, MO 02/01/2017 $2,400,000 St Louis Parking Co 2/1/2017
St Louis Seventh &amp; Cerre, LLC St Louis, MO 02/01/2017 $3,300,000 St Louis Parking Co 2/1/2017
MVP Preferred Parking, LLC Houston, TX 6/29/2017 $20,600,000 iPark Services 8/01/2017
$139,725,000 </t>
  </si>
  <si>
    <t>Acquisitions (Tables)</t>
  </si>
  <si>
    <t>Schedule Of Business Acquisitions</t>
  </si>
  <si>
    <t>Property Location Date Acquired Property Type # Spaces Size / Acreage Retail /Office Square Ft. Cash Consideration Ownership %
MVP Detroit Center Garage Detroit, MI 01/10/2017 Garage 1,275 8.78 N/A $55,000,000 80%
St Louis Broadway, LLC St Louis, MO 02/01/2017 Lot 161 0.96 N/A $2,400,000 100%
St Louis Seventh &amp; Cerre, LLC St Louis, MO 02/01/2017 Lot 174 1.20 N/A $3,300,000 100%
MVP Preferred Parking, LLC Houston, TX 06/29/2017 Garage &amp; Lot 521 1.0 784 $20,500,000 100%</t>
  </si>
  <si>
    <t>Assets Acquired And Liabilities Assumed</t>
  </si>
  <si>
    <t>Assets
Land and Improvements Building and improvements Total assets acquired
MVP Detroit Center Garage $ 7,000,000 $ 48,000,000 $ 55,000,000
St Louis Broadway, LLC 2,400,000 -- 2,400,000
St Louis Seventh &amp; Cerre, LLC 3,300,000 -- 3,300,000
MVP Preferred Parking, LLC 15,800,000 4,700,000 20,500,000
$ 28,500,000 $ 52,700,000 $ 81,200,000</t>
  </si>
  <si>
    <t>Results Of Operations Of The Acquired Properties</t>
  </si>
  <si>
    <t>Three Month Ended 9/30/2017 Nine Month Ended 9/30/2017
Total Revenues Net Income Total Revenues Net Income
2017 acquisitions $ 1,271,000 $ 263,000 $ 3,743,000 $ 664,000</t>
  </si>
  <si>
    <t>Pro Forma Consolidated Results Of Operations</t>
  </si>
  <si>
    <t>For the three months ended September 30, For the nine months ended September 30,
2017 2016 2017 2016
Revenues from continuing operations $ 2,222,000 $ 1,933,000 $ 7,693,000 $ 4,653,000
Net income (loss) available to common stockholders $ (392,000) $ (307,000) $ (4,104,000) $ 1,311,000
Net income (loss) available to common stockholders per share – basic $ (0.15) $ (0.23) $ (1.63) $ 1.71
Net income (loss) available to common stockholders per share – diluted $ (0.15) $ (0.23) $ (1.63) $ 1.71</t>
  </si>
  <si>
    <t>Notes Payable and Notes Payable Related Party (Tables)</t>
  </si>
  <si>
    <t>Schedule Of Debt</t>
  </si>
  <si>
    <t xml:space="preserve">Property Original Debt Amount Monthly Payment Balance as of 9/30/2017 Lender Term Interest Rate Loan Maturity
MVP Realty Advisors $2,100,000 -- $2,100,000 MVP Realty Advisors 1 Year (I/O) 5.00% 6/30/2018
West 9 th $5,300,000 $30,000 $5,192,000 American National Insurance Co. 10 year 4.50% 11/1/2026
MVP Detroit Center Garage, LLC $31,500,000 $194,000 $31,112,000 Bank of America 10 year 5.52% 2/1/2027
MVP San Jose 88 Garage, LLC $2,200,000 Interest Only $2,200,000 Owens Realty Mortgage, Inc. 2 year (I/O) 7.75% 1/15/2019
MVP Cincinnati Race Street Garage, LLC $3,000,000 Interest Only $3,000,000 Moonshell, LLC 3 Months (I/O) 9.00% 1/10/2018
MVP St Louis Washington, LLC $1,380,000 Interest Only $1,380,000 KeyBank
10 year (2 year I/O) 4.90% 5/1/2027
St Paul Holiday Garage, LLC $4,132,000 Interest Only $4,132,000 KeyBank
10 year (2 year I/O) 4.90% 5/1/2027
Cleveland Lincoln Garage, LLC $3,999,000 Interest Only $3,999,000 KeyBank
10 year (2 year I/O) 4.90% 5/1/2027
Louisville Broadway Station, LLC $1,682,000 Interest Only $1,682,000 Cantor Commercial Real Estate (CCRE) 10 year (I/O) 5.03% 5/6/2027
Whitefront Garage, LLC $6,454,000 Interest Only $6,454,000 Cantor Commercial Real Estate (CCRE) 10 year (I/O) 5.03% 5/6/2027
MVP Houston Preston Lot, LLC $1,627,000 Interest Only $1,627,000 Cantor Commercial Real Estate (CCRE) 10 year (I/O) 5.03% 5/6/2027
MVP Houston San Jacinto Lot, LLC $1,820,000 Interest Only $1,820,000 Cantor Commercial Real Estate (CCRE) 10 year (I/O) 5.03% 5/6/2027
St. Louis Broadway, LLC $1,671,000 Interest Only $1,671,000 Cantor Commercial Real Estate (CCRE) 10 year (I/O) 5.03% 5/6/2027
St. Louis Seventh &amp; Cerre, LLC $2,058,000 Interest Only $2,058,000 Cantor Commercial Real Estate (CCRE) 10 year (I/O) 5.03% 5/6/2027
MVP Preferred Parking, LLC $11,330,000 Interest Only $11,330,000 Key Bank 10 year 5.02% 8/1/2027
Less unamortized loan issuance costs ($923,000)
$78,834,000 </t>
  </si>
  <si>
    <t>Future Principal Payments On The Notes Payable</t>
  </si>
  <si>
    <t>2017 $ 173,000
2018 8,032,000
2019 882,000
2020 1,008,000
2021 1,068,000
Thereafter 68,594000
Less unamortized loan issuance costs (923,000)
Total $ 78,834,000</t>
  </si>
  <si>
    <t>Gain on Sale of Investment in Real Estate (Tables)</t>
  </si>
  <si>
    <t>Summary Of The Results Of Operations for Assets Held For Sale</t>
  </si>
  <si>
    <t>For the three months ended September 30, 2017 For the nine months ended September 30, 2017
Revenue $ 19,000 $ 58,000
Expenses (16,000) (39,000)
Net income $ 3,000 $ 19,000</t>
  </si>
  <si>
    <t>Investment In DST (Tables)</t>
  </si>
  <si>
    <t>Investment In DST [Member]</t>
  </si>
  <si>
    <t>Summarized Financial Information</t>
  </si>
  <si>
    <t>Summarized Balance Sheets—Unconsolidated Real Estate
Affiliates—Equity Method Investments
September 30, 2017
(Unaudited)
ASSETS
Investments in real estate and fixed assets $ 11,350,000
Cash 37,000
Cash - restricted 3,000
Due from related party 9,000
Total assets $ 11,399,000
LIABILITIES AND EQUITY
Liabilities
Notes payable, net of unamortized loan issuance cost of $65,734.77 $ 5,934,000
Accounts payable and accrued liabilities 27,000
Total liabilities 5,961,000
Equity
Shareholders’ Equity
Member’s equity 6,547,000
Unsold equity (bridged by Vestin Realty Mortgage II, Inc) 203,000
Offering costs (1,312,000)
Accumulated earnings 138,000
Distributions to members (138,000)
Total equity 5,438,000
Total liabilities and equity $ 11,399,000 Summarized Statements of Operations—Unconsolidated
Real Estate Affiliates—Equity Method Investments
For the three months ended September 30, 2017 For the period from May 31, 2017 (inception) to September 30, 2017
Revenu $ 182,000 $ 243,000
Expenses 79,000 105,000
Net income $ 103,000 $ 138,000</t>
  </si>
  <si>
    <t>Investment in Equity Method Investee (Tables)</t>
  </si>
  <si>
    <t>Investment in Equity Method Investee [Member]</t>
  </si>
  <si>
    <t>Summarized Balance Sheets—Unconsolidated Real Estate
Affiliates—Equity Method Investments
September 30, 2017 December 31, 2016
(Unaudited)
ASSETS
Investments in real estate and fixed assets $ 2,438,000 $ 2,438,000
Cash 234,000 51,000
Cash - restricted 337,000 --
Total assets $ 3,009,000 $ 2,489,000
LIABILITIES AND EQUITY
Liabilities
Notes payable, net of unamortized loan issuance cost $ 735,000 $ --
Due to related party 318,000 --
Accounts payable and accrued liabilities 117,000 36,000
Total liabilities 1,170,000 36,000
Equity
Shareholders’ Equity
Additional paid-in capital 1,294,000 1,802,000
Retained Earnings 103,000 64,000
Total Shareholders’ Equity 1,397,000 1,866,000
Non-controlling interest 442,000 587,000
Total equity 1,839,000 2,453,000
Total liabilities and equity $ 3,009,000 $ 2,489,000 Summarized Statements of Operations—Unconsolidated
Real Estate Affiliates—Equity Method Investments
For the Three Months Ended September 30,
For the Nine Months Ended September 30,
2017 2016 2017 2016
Rental revenue $ 30,000 $ 30,000 $ 90,000 $ 76,000
Expenses (22,000) (9,000) (52,000) (32,000)
Net income $ 8,000 $ 21,000 $ 38,000 $ 44,000</t>
  </si>
  <si>
    <t>Summary of Significant Accounting Policies (Details) - Revenue Concentration</t>
  </si>
  <si>
    <t>Base Parking Rent By Tenant [Member] | SP + [Member]</t>
  </si>
  <si>
    <t>Concentration, Percentage</t>
  </si>
  <si>
    <t>61.30%</t>
  </si>
  <si>
    <t>60.30%</t>
  </si>
  <si>
    <t>Base Parking Rent By Tenant [Member] | iPark Services [Member]</t>
  </si>
  <si>
    <t>10.30%</t>
  </si>
  <si>
    <t>0.00%</t>
  </si>
  <si>
    <t>Base Parking Rent By Tenant [Member] | Premier Parking [Member]</t>
  </si>
  <si>
    <t>8.10%</t>
  </si>
  <si>
    <t>Base Parking Rent By Tenant [Member] | Interstate Parking [Member]</t>
  </si>
  <si>
    <t>6.00%</t>
  </si>
  <si>
    <t>17.30%</t>
  </si>
  <si>
    <t>Base Parking Rent By Tenant [Member] | St. Louis Parking [Member]</t>
  </si>
  <si>
    <t>4.10%</t>
  </si>
  <si>
    <t>Base Parking Rent By Tenant [Member] | Lanier Parking [Member]</t>
  </si>
  <si>
    <t>4.00%</t>
  </si>
  <si>
    <t>Base Parking Rent By Tenant [Member] | ABM [Member]</t>
  </si>
  <si>
    <t>3.90%</t>
  </si>
  <si>
    <t>17.40%</t>
  </si>
  <si>
    <t>Base Parking Rent By Tenant [Member] | Riverside Parking [Member]</t>
  </si>
  <si>
    <t>2.30%</t>
  </si>
  <si>
    <t>5.00%</t>
  </si>
  <si>
    <t>Base Parking Rent By Tenant [Member] | Total [Member]</t>
  </si>
  <si>
    <t>100.00%</t>
  </si>
  <si>
    <t>City Concentration for Parking Base Rent [Member] | Total [Member]</t>
  </si>
  <si>
    <t>City Concentration for Parking Base Rent [Member] | Detroit [Member]</t>
  </si>
  <si>
    <t>49.50%</t>
  </si>
  <si>
    <t>City Concentration for Parking Base Rent [Member] | Cleveland [Member]</t>
  </si>
  <si>
    <t>12.00%</t>
  </si>
  <si>
    <t>47.40%</t>
  </si>
  <si>
    <t>City Concentration for Parking Base Rent [Member] | Nashville [Member]</t>
  </si>
  <si>
    <t>8.50%</t>
  </si>
  <si>
    <t>City Concentration for Parking Base Rent [Member] | St Paul [Member]</t>
  </si>
  <si>
    <t>6.30%</t>
  </si>
  <si>
    <t>City Concentration for Parking Base Rent [Member] | St Louis [Member]</t>
  </si>
  <si>
    <t>6.20%</t>
  </si>
  <si>
    <t>9.80%</t>
  </si>
  <si>
    <t>City Concentration for Parking Base Rent [Member] | Houston [Member]</t>
  </si>
  <si>
    <t>6.10%</t>
  </si>
  <si>
    <t>City Concentration for Parking Base Rent [Member] | San Jose [Member]</t>
  </si>
  <si>
    <t>4.40%</t>
  </si>
  <si>
    <t>10.80%</t>
  </si>
  <si>
    <t>City Concentration for Parking Base Rent [Member] | Cincinnati [Member]</t>
  </si>
  <si>
    <t>6.60%</t>
  </si>
  <si>
    <t>City Concentration for Parking Base Rent [Member] | Louisville [Member]</t>
  </si>
  <si>
    <t>2.40%</t>
  </si>
  <si>
    <t>City Concentration for Parking Base Rent [Member] | Canton [Member]</t>
  </si>
  <si>
    <t>0.70%</t>
  </si>
  <si>
    <t>3.10%</t>
  </si>
  <si>
    <t>Real Estate Concentration by City Based on the Company's Ownership [Member] | Total [Member]</t>
  </si>
  <si>
    <t>Real Estate Concentration by City Based on the Company's Ownership [Member] | Detroit [Member]</t>
  </si>
  <si>
    <t>34.10%</t>
  </si>
  <si>
    <t>Real Estate Concentration by City Based on the Company's Ownership [Member] | Cleveland [Member]</t>
  </si>
  <si>
    <t>9.10%</t>
  </si>
  <si>
    <t>22.20%</t>
  </si>
  <si>
    <t>Real Estate Concentration by City Based on the Company's Ownership [Member] | Nashville [Member]</t>
  </si>
  <si>
    <t>7.10%</t>
  </si>
  <si>
    <t>Real Estate Concentration by City Based on the Company's Ownership [Member] | St Paul [Member]</t>
  </si>
  <si>
    <t>6.40%</t>
  </si>
  <si>
    <t>15.50%</t>
  </si>
  <si>
    <t>Real Estate Concentration by City Based on the Company's Ownership [Member] | St Louis [Member]</t>
  </si>
  <si>
    <t>11.20%</t>
  </si>
  <si>
    <t>5.70%</t>
  </si>
  <si>
    <t>Real Estate Concentration by City Based on the Company's Ownership [Member] | Houston [Member]</t>
  </si>
  <si>
    <t>20.20%</t>
  </si>
  <si>
    <t>10.50%</t>
  </si>
  <si>
    <t>Real Estate Concentration by City Based on the Company's Ownership [Member] | San Jose [Member]</t>
  </si>
  <si>
    <t>2.80%</t>
  </si>
  <si>
    <t>6.80%</t>
  </si>
  <si>
    <t>Real Estate Concentration by City Based on the Company's Ownership [Member] | Cincinnati [Member]</t>
  </si>
  <si>
    <t>3.50%</t>
  </si>
  <si>
    <t>Real Estate Concentration by City Based on the Company's Ownership [Member] | Louisville [Member]</t>
  </si>
  <si>
    <t>5.80%</t>
  </si>
  <si>
    <t>Real Estate Concentration by City Based on the Company's Ownership [Member] | Canton [Member]</t>
  </si>
  <si>
    <t>0.50%</t>
  </si>
  <si>
    <t>1.30%</t>
  </si>
  <si>
    <t>Real Estate Concentration by City Based on the Company's Ownership [Member] | Minneapolis [Member]</t>
  </si>
  <si>
    <t>1.60%</t>
  </si>
  <si>
    <t>3.80%</t>
  </si>
  <si>
    <t>Real Estate Concentration by City Based on the Company's Ownership [Member] | Bridgeport [Member]</t>
  </si>
  <si>
    <t>0.60%</t>
  </si>
  <si>
    <t>1.40%</t>
  </si>
  <si>
    <t>Real Estate Concentration by City Based on the Company's Ownership [Member] | Denver [Member]</t>
  </si>
  <si>
    <t>1.10%</t>
  </si>
  <si>
    <t>Investments in Real Estate (Detail) - Schedule of Real Estate Properties</t>
  </si>
  <si>
    <t>Sep. 30, 2017USD ($)</t>
  </si>
  <si>
    <t>San Jose 88 Garage [Member]</t>
  </si>
  <si>
    <t>Location</t>
  </si>
  <si>
    <t>San Jose, CA</t>
  </si>
  <si>
    <t>Date Acquired</t>
  </si>
  <si>
    <t>6/15/2016</t>
  </si>
  <si>
    <t>Investment Amount</t>
  </si>
  <si>
    <t>Parking Tenant</t>
  </si>
  <si>
    <t>Lanier Parking</t>
  </si>
  <si>
    <t>Lease Commencement Date</t>
  </si>
  <si>
    <t>3/01/2017</t>
  </si>
  <si>
    <t>MCI 1372 Street [Member]</t>
  </si>
  <si>
    <t>Canton, OH</t>
  </si>
  <si>
    <t>7/8/2016</t>
  </si>
  <si>
    <t>ABM</t>
  </si>
  <si>
    <t>MVP Cincinnati Race Street Garage, LLC [Member]</t>
  </si>
  <si>
    <t>Cincinnati, OH</t>
  </si>
  <si>
    <t>SP +</t>
  </si>
  <si>
    <t>9/1/2016</t>
  </si>
  <si>
    <t>MVP St. Louis Washington, LLC [Member]</t>
  </si>
  <si>
    <t>St Louis, MO</t>
  </si>
  <si>
    <t>7/18/2016</t>
  </si>
  <si>
    <t>7/21/2016</t>
  </si>
  <si>
    <t>MVP St. Paul Holiday Garage, LLC [Member]</t>
  </si>
  <si>
    <t>St Paul, MN</t>
  </si>
  <si>
    <t>8/12/2016</t>
  </si>
  <si>
    <t>Interstate Parking</t>
  </si>
  <si>
    <t>MVP Louisville Station Broadway, LLC [Member]</t>
  </si>
  <si>
    <t>Louisville, KY</t>
  </si>
  <si>
    <t>8/23/2016</t>
  </si>
  <si>
    <t>Riverside Parking</t>
  </si>
  <si>
    <t>Cleveland Lincoln Garage Owners, LLC [Member]</t>
  </si>
  <si>
    <t>Cleveland, OH</t>
  </si>
  <si>
    <t>10/19/2016</t>
  </si>
  <si>
    <t>10/25/2016</t>
  </si>
  <si>
    <t>MVP Houston San Jacinto Lot, LLC [Member]</t>
  </si>
  <si>
    <t>Houston, TX</t>
  </si>
  <si>
    <t>11/22/2016</t>
  </si>
  <si>
    <t>iPark Services</t>
  </si>
  <si>
    <t>12/1/2016</t>
  </si>
  <si>
    <t>MVP Houston Preston Lot [Member]</t>
  </si>
  <si>
    <t>White Front Garage Partners, LLC [Member]</t>
  </si>
  <si>
    <t>Nashville, TN</t>
  </si>
  <si>
    <t>9/30/2016</t>
  </si>
  <si>
    <t>Premier Parking</t>
  </si>
  <si>
    <t>10/1/2016</t>
  </si>
  <si>
    <t>West 9th Properties II [Member]</t>
  </si>
  <si>
    <t>5/11/2016</t>
  </si>
  <si>
    <t>33740 Crown Colony, LLC [Member]</t>
  </si>
  <si>
    <t>5/17/2016</t>
  </si>
  <si>
    <t>MVP Detroit Center Garage, LLC [Member]</t>
  </si>
  <si>
    <t>Detroit, MI</t>
  </si>
  <si>
    <t>01/10/2017</t>
  </si>
  <si>
    <t>2/1/2017</t>
  </si>
  <si>
    <t>St Louis Broadway, LLC [Member]</t>
  </si>
  <si>
    <t>02/01/2017</t>
  </si>
  <si>
    <t>St Louis Parking Co</t>
  </si>
  <si>
    <t>St Louis Seventh &amp; Cerre, LLC [Member]</t>
  </si>
  <si>
    <t>MVP Preferred Parking [Member]</t>
  </si>
  <si>
    <t>6/29/2017</t>
  </si>
  <si>
    <t>8/01/2017</t>
  </si>
  <si>
    <t>Total [Member]</t>
  </si>
  <si>
    <t>Acquisitions (Detail) - Schedule Of Business Acquisitions</t>
  </si>
  <si>
    <t>Sep. 30, 2017USD ($)ft²a</t>
  </si>
  <si>
    <t>MVP Detroit Center Garage [Member]</t>
  </si>
  <si>
    <t>Jan. 10,
		2017</t>
  </si>
  <si>
    <t>Property Type</t>
  </si>
  <si>
    <t>Garage</t>
  </si>
  <si>
    <t># Spaces</t>
  </si>
  <si>
    <t>Size / Acreage | a</t>
  </si>
  <si>
    <t>Retail /Office Square Ft. | ft²</t>
  </si>
  <si>
    <t>Cash Consideration | $</t>
  </si>
  <si>
    <t>Ownership %</t>
  </si>
  <si>
    <t>80.00%</t>
  </si>
  <si>
    <t>Feb. 1,
		2017</t>
  </si>
  <si>
    <t>Lot</t>
  </si>
  <si>
    <t>MVP Preferred Parking, LLC [Member]</t>
  </si>
  <si>
    <t>Jun. 29,
		2017</t>
  </si>
  <si>
    <t>Garage &amp; Lot</t>
  </si>
  <si>
    <t>Acquisitions (Detail) - Assets Acquired And Liabilities Assumed</t>
  </si>
  <si>
    <t>Assets</t>
  </si>
  <si>
    <t>Total assets acquired</t>
  </si>
  <si>
    <t>Acquisitions (Detail) - Results Of Operations Of The Acquired Properties - USD ($)</t>
  </si>
  <si>
    <t>Revenue</t>
  </si>
  <si>
    <t>Net Income</t>
  </si>
  <si>
    <t>2017 Acquisitions [Member]</t>
  </si>
  <si>
    <t>Acquisitions (Detail) - Pro Forma Consolidated Results Of Operations - USD ($)</t>
  </si>
  <si>
    <t>Jun. 30, 2016</t>
  </si>
  <si>
    <t>Revenues from continuing operations</t>
  </si>
  <si>
    <t>Net Income (loss) available to common stockholders</t>
  </si>
  <si>
    <t>Net loss available to common stockholders per share - basic</t>
  </si>
  <si>
    <t>Net loss available to common stockholders per share - diluted</t>
  </si>
  <si>
    <t>Notes Payable (Detail) - Schedule of Debt</t>
  </si>
  <si>
    <t>MVP Realty Advisors [Member]</t>
  </si>
  <si>
    <t>Original Debt Amount</t>
  </si>
  <si>
    <t>Monthly Payment (approx.)</t>
  </si>
  <si>
    <t>Current Loan Balance</t>
  </si>
  <si>
    <t>Lender</t>
  </si>
  <si>
    <t>MVP Realty Advisors</t>
  </si>
  <si>
    <t>Term</t>
  </si>
  <si>
    <t>1 year</t>
  </si>
  <si>
    <t>Interest Rate</t>
  </si>
  <si>
    <t>Loan Maturity</t>
  </si>
  <si>
    <t>Jun. 30,
		2018</t>
  </si>
  <si>
    <t>West 9th Properties II, LLC [Member]</t>
  </si>
  <si>
    <t>American National Insurance Co.</t>
  </si>
  <si>
    <t>10 years</t>
  </si>
  <si>
    <t>4.50%</t>
  </si>
  <si>
    <t>Nov. 1,
		2026</t>
  </si>
  <si>
    <t>Bank of America</t>
  </si>
  <si>
    <t>5.52%</t>
  </si>
  <si>
    <t>Feb. 1,
		2027</t>
  </si>
  <si>
    <t>MVP San Jose 88 Garage, LLC [Member]</t>
  </si>
  <si>
    <t>Owens Realty Mortgage, Inc.</t>
  </si>
  <si>
    <t>2 years</t>
  </si>
  <si>
    <t>7.75%</t>
  </si>
  <si>
    <t>Jan. 15,
		2019</t>
  </si>
  <si>
    <t>Moonshell, LLC</t>
  </si>
  <si>
    <t>3 months</t>
  </si>
  <si>
    <t>9.00%</t>
  </si>
  <si>
    <t>Jan. 10,
		2018</t>
  </si>
  <si>
    <t>MVP St Louis Washington, LLC [Member]</t>
  </si>
  <si>
    <t>KeyBank</t>
  </si>
  <si>
    <t>4.90%</t>
  </si>
  <si>
    <t>May 1,
		2027</t>
  </si>
  <si>
    <t>St Paul Holiday Garage, LLC [Member]</t>
  </si>
  <si>
    <t>Cleveland Lincoln Garage, LLC [Member]</t>
  </si>
  <si>
    <t>Louisville Broadway Station, LLC [Member]</t>
  </si>
  <si>
    <t>Cantor Commercial Real Estate (CCRE)</t>
  </si>
  <si>
    <t>5.03%</t>
  </si>
  <si>
    <t>May 6,
		2027</t>
  </si>
  <si>
    <t>Whitefront Garage, LLC [Member]</t>
  </si>
  <si>
    <t>MVP Houston Preston Lot, LLC [Member]</t>
  </si>
  <si>
    <t>St. Louis Broadway, LLC [Member]</t>
  </si>
  <si>
    <t>St. Louis Seventh &amp; Cerre, LLC [Member]</t>
  </si>
  <si>
    <t>Key Bank</t>
  </si>
  <si>
    <t>5.02%</t>
  </si>
  <si>
    <t>Aug. 1,
		2027</t>
  </si>
  <si>
    <t>Less unamortized loan issuance costs [Member]</t>
  </si>
  <si>
    <t>Notes Payable (Detail) - Future Principal Payments On The Notes Payable 2016</t>
  </si>
  <si>
    <t>2017 [Member]</t>
  </si>
  <si>
    <t>Principal Payments</t>
  </si>
  <si>
    <t>2018 [Member]</t>
  </si>
  <si>
    <t>2019 [Member]</t>
  </si>
  <si>
    <t>2020 [Member]</t>
  </si>
  <si>
    <t>2021 [Member]</t>
  </si>
  <si>
    <t>Thereafter [Member]</t>
  </si>
  <si>
    <t>Gain on Sale of Investment in Real Estate (Detail) - Summary Of Results Of Operations Related To Assets Held For Sale - USD ($)</t>
  </si>
  <si>
    <t>Expenses</t>
  </si>
  <si>
    <t>Investment In DST (Detail) - Summarized Financial Information - Investment In DST [Member]</t>
  </si>
  <si>
    <t>6 Months Ended</t>
  </si>
  <si>
    <t>Investments in real estate and fixed assets</t>
  </si>
  <si>
    <t>Due from related party</t>
  </si>
  <si>
    <t>Total Assets</t>
  </si>
  <si>
    <t>Liabilities And Equity</t>
  </si>
  <si>
    <t>Notes payable, net of unamortized loan issuance cost of $65,734.77</t>
  </si>
  <si>
    <t>Total Liabilities</t>
  </si>
  <si>
    <t>Member's equity</t>
  </si>
  <si>
    <t>Unsold equity (bridged by Vestin Realty Mortgage II, Inc)</t>
  </si>
  <si>
    <t>Offering costs</t>
  </si>
  <si>
    <t>Accumulated earnings</t>
  </si>
  <si>
    <t>Distributions to members</t>
  </si>
  <si>
    <t>Total Shareholders' Equity</t>
  </si>
  <si>
    <t>Total Equity</t>
  </si>
  <si>
    <t>Income Statement</t>
  </si>
  <si>
    <t>Net income</t>
  </si>
  <si>
    <t>Investment in Equity Method Investee (Detail) - Summarized Financial Information - Equity Method Investments [Member] - USD ($)</t>
  </si>
  <si>
    <t>Notes payable, net of unamortized loan issuance cost</t>
  </si>
  <si>
    <t>Due to related party</t>
  </si>
  <si>
    <t>Additional paid-in capital</t>
  </si>
  <si>
    <t>Retained Earnings</t>
  </si>
  <si>
    <t>Non-controlling interest</t>
  </si>
  <si>
    <t>Organization and Proposed Business Operations (Details Narrative) - USD ($)</t>
  </si>
  <si>
    <t>Date of Incorporation</t>
  </si>
  <si>
    <t>May 4,
		2015</t>
  </si>
  <si>
    <t>Incorporation State</t>
  </si>
  <si>
    <t>Maryland</t>
  </si>
  <si>
    <t>Common Stock, Par or Stated Value Per Share, Initial Public Offering</t>
  </si>
  <si>
    <t>Share Price, Initial Public Offering</t>
  </si>
  <si>
    <t>Shares Issued</t>
  </si>
  <si>
    <t>Stock Issued Value</t>
  </si>
  <si>
    <t>Advisor</t>
  </si>
  <si>
    <t>The Companys advisor is MVP Realty Advisors, LLC (the Advisor), a Nevada limited liability company, which is owned 60% by VRM II and 40% by VRM I.</t>
  </si>
  <si>
    <t>Issuance Of Its Common Stock, Consideration</t>
  </si>
  <si>
    <t>Preferred stock, par value</t>
  </si>
  <si>
    <t>Dividend Reinvestment Plan (DRIP)</t>
  </si>
  <si>
    <t>Dividend Reinvestment Plan (DRIP), per share price</t>
  </si>
  <si>
    <t>Private Placement</t>
  </si>
  <si>
    <t>The Company commenced a private placement of the shares of Series A, together with warrants to acquire the Companys common stock, to accredited investors on November 1, 2016 and closed the offering on March 24, 2017.</t>
  </si>
  <si>
    <t>Preferred stock proceeds, net of offering costs</t>
  </si>
  <si>
    <t>On April 7, 2017 the Company commenced a private placement of shares of Series 1, which is currently open, together with warrants to acquire the Companys common stock to accredited investors.</t>
  </si>
  <si>
    <t>MVP CP II / Sponser [Member]</t>
  </si>
  <si>
    <t>Deferred Offering Costs</t>
  </si>
  <si>
    <t>Cash Distributions</t>
  </si>
  <si>
    <t>VRM II [Member]</t>
  </si>
  <si>
    <t>Summary of Significant Accounting Policies (Details Narrative) - USD ($)</t>
  </si>
  <si>
    <t>Federally Insured Amount Limit</t>
  </si>
  <si>
    <t>Cash In Excess Of The Federally Insured Limits</t>
  </si>
  <si>
    <t>Common Share Equivalents Outstanding</t>
  </si>
  <si>
    <t>Segments</t>
  </si>
  <si>
    <t>one reportable segment</t>
  </si>
  <si>
    <t>DRIP [Member]</t>
  </si>
  <si>
    <t>Share Issued</t>
  </si>
  <si>
    <t>Series A Convertible Redeemable Preferred Stock [Member]</t>
  </si>
  <si>
    <t>Series 1 Convertible Redeemable Preferred Stock [Member]</t>
  </si>
  <si>
    <t>Related Party [Member]</t>
  </si>
  <si>
    <t>Non-Related Party [Member]</t>
  </si>
  <si>
    <t>4 Properties [Member] | Non-Related Party [Member]</t>
  </si>
  <si>
    <t>Standard Parking + [Member]</t>
  </si>
  <si>
    <t>Related Party Transactions and Arrangements (Details Narrative) - USD ($)</t>
  </si>
  <si>
    <t>Common Stock Outstanding</t>
  </si>
  <si>
    <t>Distributions Received</t>
  </si>
  <si>
    <t>Distributions Paid - DRIP</t>
  </si>
  <si>
    <t>Note Payable Related Party</t>
  </si>
  <si>
    <t>Acquisition Fees</t>
  </si>
  <si>
    <t>Acquisition Expenses</t>
  </si>
  <si>
    <t>Sponsor [Member]</t>
  </si>
  <si>
    <t>MVP REIT [Member]</t>
  </si>
  <si>
    <t>Investment in Affiliate</t>
  </si>
  <si>
    <t>Investment in Affiliate, shares</t>
  </si>
  <si>
    <t>Investement in Affiliate, per share</t>
  </si>
  <si>
    <t>Distributions Paid - DRIP (Shares)</t>
  </si>
  <si>
    <t>Receivables Related Party</t>
  </si>
  <si>
    <t>Sales By Affiliated And Non-Affiliated Selling Agents [Member]</t>
  </si>
  <si>
    <t>Selling Commissions Paid</t>
  </si>
  <si>
    <t>MVP American Securities [Member]</t>
  </si>
  <si>
    <t>Dealer Manager Compensation</t>
  </si>
  <si>
    <t>Advisor [Member]</t>
  </si>
  <si>
    <t>Asset Management Fees</t>
  </si>
  <si>
    <t>Operating Expenses</t>
  </si>
  <si>
    <t>Disposition Fees</t>
  </si>
  <si>
    <t>Performance Fees</t>
  </si>
  <si>
    <t>Stock-Based Compensation (Details Narrative) - shares</t>
  </si>
  <si>
    <t>Stock Options Granted Percentage Limit</t>
  </si>
  <si>
    <t>10.00%</t>
  </si>
  <si>
    <t>Aggregate Maximum Number of Shares Under Incentive Plan</t>
  </si>
  <si>
    <t>Long-Term Incentive Plan [Member]</t>
  </si>
  <si>
    <t>Grants</t>
  </si>
  <si>
    <t>Line of Credit (Details Narrative) - USD ($)</t>
  </si>
  <si>
    <t>Unsecured Credit Agreement [Member]</t>
  </si>
  <si>
    <t>Unused Line Fees</t>
  </si>
  <si>
    <t>Loan Amortization Cost</t>
  </si>
  <si>
    <t>Working Capital Credit Agreement [Member]</t>
  </si>
  <si>
    <t>Maximum Amount Outstanding During Period</t>
  </si>
  <si>
    <t>Remaining Borrowing Capacity</t>
  </si>
  <si>
    <t>Subsidiary (the "Borrowers") [Member]</t>
  </si>
  <si>
    <t>Initiation Date</t>
  </si>
  <si>
    <t>Oct. 5,
		2016</t>
  </si>
  <si>
    <t>Line of Credit, Description</t>
  </si>
  <si>
    <t>On October 5, 2016, the Company, through its Operating Partnership, and MVP REIT, (the REITs) through a wholly owned subsidiary (the "Borrowers"), entered into a credit agreement (the "Unsecured Credit Agreement") with KeyBank, National Association ('KeyBank") as the administrative agent and KeyBank Capital Markets ("KeyBank Capital Markets") as the lead arranger.  Pursuant to the Unsecured Credit Agreement, the Borrowers were provided with a $30 million unsecured credit facility (the "Unsecured Credit Facility"), which may be increased up to $100 million, in minimum increments of $10 million.  The Unsecured Credit Facility has an initial term of two years, maturing on October 5, 2018, and may be extended for a one-year period if certain conditions are met and upon payment of an extension fee.</t>
  </si>
  <si>
    <t>Interest Rate, Description</t>
  </si>
  <si>
    <t>As of September 30,2017 the interest rate was 3.49%.</t>
  </si>
  <si>
    <t>Maximum Borrowing Capacity</t>
  </si>
  <si>
    <t>Notes Payable and Notes Payable Related Party (Details Narrative) - USD ($)</t>
  </si>
  <si>
    <t>Interest Incurred</t>
  </si>
  <si>
    <t>Interest Expense</t>
  </si>
  <si>
    <t>Gain on Sale of Investment in Real Estate (Details Narrative)</t>
  </si>
  <si>
    <t>Property Sold (Selling Price)</t>
  </si>
  <si>
    <t>Date Property Acquired</t>
  </si>
  <si>
    <t>Nov. 22,
		2016</t>
  </si>
  <si>
    <t>Agreement to Sell Property</t>
  </si>
  <si>
    <t xml:space="preserve">During May 2017, this purchase and sale agreement had been cancelled.  During May and June, another unsolicited third party expressed interest in purchasing the property for $2.0 million and during July 2017, the Company entered into a purchase and sale agreement with this third party which closed on September 20, 2017. </t>
  </si>
  <si>
    <t>Gain on Property Sold</t>
  </si>
  <si>
    <t>Investment in Equity Method Investee (Details Narrative)</t>
  </si>
  <si>
    <t>Denver 1935 Sherman [Member]</t>
  </si>
  <si>
    <t>Description of Investment Activities</t>
  </si>
  <si>
    <t xml:space="preserve">On February 12, 2016, the Company along with MVP REIT, through MVP Denver 1935 Sherman, LLC ("MVP Denver"), a Nevada limited liability company owned 24.49% by the Company and 75.51% by MVP REIT, closed on the purchase of a parking lot for approximately $2.4 million in cash, of which the Company's share was approximately $0.6 million. </t>
  </si>
  <si>
    <t>Aggregate Cost</t>
  </si>
  <si>
    <t>Ownership Percentage</t>
  </si>
  <si>
    <t>24.49%</t>
  </si>
  <si>
    <t>Additional Information</t>
  </si>
  <si>
    <t>The Denver parking lot consists of approximately 18,765 square feet and has approximately 72 parking spaces.  The Denver parking lot is leased by SP Plus Corporation, a national parking operator, under a net lease agreement where MVP Denver is responsible for property taxes and SP Plus Corporation pays for all insurance and maintenance costs.  SP Plus Corporation pays annual rent of $120,000.  In addition, the lease provides percentage rent with MVP Denver receiving 70% of gross receipts over $160,000. The term of the lease is for 10 years.</t>
  </si>
  <si>
    <t>Houston Preston Lot [Member]</t>
  </si>
  <si>
    <t>On November 22, 2016, the Company and MVP REIT, through MVP Houston Preston Lot, LLC, a Delaware limited liability company (MVP Preston), an entity wholly owned by the Company, closed on the purchase of a parking lot consisting of approximately 46 parking spaces, located in Houston, Texas, for a purchase price of $2.8 million in cash plus closing costs, of which our portion was $560,000.</t>
  </si>
  <si>
    <t>20.00%</t>
  </si>
  <si>
    <t>The parking lot is under a 10-year lease with iPark Services LLC (iPark), a regional parking operator, under a modified net lease agreement where MVP Preston is responsible for property taxes above a $38,238 threshold, and iPark pays for insurance and maintenance costs.  iPark pays annual rent of $228,000.  In addition, the lease provides percentage rent with MVP Preston receiving 65% of gross receipts over $300,000. The term of the lease is for 10 years.</t>
  </si>
  <si>
    <t>Merger (Details Narrative)</t>
  </si>
  <si>
    <t>Merger Equity Transfer</t>
  </si>
  <si>
    <t>Subject to the terms and conditions of the Merger Agreement, at the effective time of the Merger, each outstanding share of MVP REITs common stock, $0.001 par value per share (the MVP REIT Common Stock), will be automatically cancelled and retired, and converted into the right to receive 0.365 shares of common stock, $0.0001 par value per share, of the Company (the Company Common Stock) (such ratio, as it may be adjusted pursuant to the Merger Agreement, the Exchange Ratio).  Holders of shares of MVP REIT Common Stock will receive cash in lieu of fractional shares.</t>
  </si>
  <si>
    <t>Income Taxes and Critical Accounting Policy (Details Narrative)</t>
  </si>
  <si>
    <t>Net Deferred Tax Asset</t>
  </si>
  <si>
    <t>Effective Tax Rate</t>
  </si>
  <si>
    <t>Preferred Stock and Warrants (Details Narrative) - USD ($)</t>
  </si>
  <si>
    <t>Share Value Raised</t>
  </si>
  <si>
    <t>Dividends</t>
  </si>
  <si>
    <t>The holders of the Series A Preferred Stock shall be entitled to receive, when and as authorized by the board of directors and declared by the Company out of funds legally available for the payment of dividends, cash dividends at the rate of 5.75% per annum of the initial stated value of $1,000 per share.  If a Listing Event, as defined in the offering, has not occurred by March 31, 2017, the cash dividend rate shall increase to 7.50%, until a Listing Event has occurred.  Base on the number of Series A shares outstanding at September 30, 2017, the increased dividend rate would cost the Company approximately $12,000 more per quarter in Series A dividends.</t>
  </si>
  <si>
    <t>Conversion Options</t>
  </si>
  <si>
    <t>Subject to the Companys redemption rights as described below, each Share will be convertible into shares of our common stock, at the election of the holder thereof by written notice to the Company (each, a Conversion Notice) containing the information required by the charter, at any time beginning upon the earlier of (i) 90 days after the occurrence of a Listing Event or (ii) the second anniversary of the final Closing of this Offering (whether or not a Listing Event has occurred). Each Share will convert into a number of shares of our common stock determined by dividing (i) the sum of (A) 100% of the Stated Value, initially $1,000, plus (B) any accrued but unpaid dividends to, but not including, the date of conversion, by (ii) the conversion price for each share of our common stock (the Conversion Price) determined as follows: Provided there has been a Listing Event, if a Conversion Notice with respect to any Share is received on or prior to the day immediately preceding the first anniversary of the issuance of such Share, the Conversion Price for such Share will be equal to 110% of the volume weighted average price per share of the common stock of the Company (or its successor) for the 20 trading days prior to the delivery date of the Conversion Notice. Provided there has been a Listing Event, if a Conversion Notice with respect to any Share is received on or after the first anniversary of the issuance of such Share, the Conversion Price for such Share will be equal to the volume weighted average price per share of the common stock of the Company (or its successor) for the 20 trading days prior to the delivery date of the Conversion Notice. If a Conversion Notice with respect to any Share is received on or after the second anniversary of the final Closing of this Offering, and at the time of receipt of such Conversion Notice, a Listing Event has not occurred, the Conversion Price for such Share will be equal to 100% of our net asset value per share, or NAV per share, if then established, and until we establish a NAV per share, the Conversion Price will be equal to $25.00, or the initial offering price per share of our common stock in our initial public offering.</t>
  </si>
  <si>
    <t>Warrants</t>
  </si>
  <si>
    <t>Each investor in the Series A shall receive, for every $1,000 in shares subscribed by such investor, detachable warrants to purchase 30 shares of the Companys common stock, par value $0.0001 per share,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As of September 30, 2017, there were detachable warrants that may be exercised for 85,740 shares of the Companys common stock after the 90th day following the occurrence of a listing event.  These potential warrants will expire five years from the 90th day after the occurrence of a listing event.  If all the potential warrants outstanding at September 30, 2017 became exercisable because of a listing event, and were exercised at the minimum price of $25 per share, gross proceeds to us would be approximately $2.1 million and we would as a result issue an additional 85,740 shares of common stock.  As of March 31, 2017, June 30, 2017 and September 30, 2017, the Company an estimated fair market value of potential warrants to be immaterial.</t>
  </si>
  <si>
    <t>Series 1 Preferred Stock [Member]</t>
  </si>
  <si>
    <t>The holders of the Series 1 Preferred Stock are entitled to receive, when and as authorized by our board of directors and declared by us out of legally available funds, cumulative, cash dividends on each Share at an annual rate of 5.50% of the Stated Value pari passu with the dividend preference of the Series A Preferred Stock and in preference to any payment of any dividend on our common stock; provided, however, that Qualified Purchasers (who purchased $1.0 million or more in a single closing) are entitled to receive, when and as authorized by our board of directors and declared by us out of legally available funds, cumulative, cash dividends on each Share held by such Qualified Purchaser at an annual rate of 5.75% of the Stated Value (instead of the annual rate of 5.50% for all other holders of the Shares) until April 7, 2018, at which time, the annual dividend rate will be reduced to 5.50% of Stated Value; provided further, however, that if a Listing Event has not occurred by April 7, 2018, the annual dividend rate on all Shares (without regard to Qualified Purchaser status) will be increased to 7.00% of the Stated Value until the occurrence of a Listing Event, at which time, the annual dividend rate will be reduced to 5.50% of the Stated Value.  Base on the number of Series 1 shares outstanding at September 30, 2017, the increased dividend rate would cost the Company approximately $50,000 more per quarter in Series 1 dividends.</t>
  </si>
  <si>
    <t>Subject to the Companys redemption rights as described below, each Share will be convertible into shares of our common stock, at the election of the holder thereof by written notice to the Company (each, a Conversion Notice) containing the information required by the charter, at any time beginning upon the earlier of (i) 45 days after the occurrence of a Listing Event or (ii) April 7, 2019 (whether or not a Listing Event has occurred). Each Share will convert into a number of shares of our common stock determined by dividing (i) the sum of (A) 100% of the Stated Value, initially $1,000, plus (B) any accrued but unpaid dividends to, but not including, the date of conversion, by (ii) the conversion price for each share of our common stock (the Conversion Price) determined as follows: Provided there has been a Listing Event, if a Conversion Notice with respect to any Share is received prior to December 1, 2017, the Conversion Price for such Share will be equal to 110% of the volume weighted average price per share of the common stock of the Company (or its successor) for the 20 trading days prior to the delivery date of the Conversion Notice. Provided there has been a Listing Event, if a Conversion Notice with respect to any Share is received on or after December 1, 2017, the Conversion Price for such Share will be equal to the volume weighted average price per share of the common stock of the Company (or its successor) for the 20 trading days prior to the delivery date of the Conversion Notice. If a Conversion Notice with respect to any Share is received on or after April 7, 2019, and at the time of receipt of such Conversion Notice, a Listing Event has not occurred, the Conversion Price for such Share will be equal to 100% of our net asset value per share, or NAV per share, if then established, and until we establish a NAV per share, the Conversion Price will be equal to $25.00, or the initial offering price per share of our common stock in our initial public offering.</t>
  </si>
  <si>
    <t xml:space="preserve">Each investor in the Series 1 shall receive, for every $1,000 in shares subscribed by such investor, detachable warrants to purchase 35 shares of the Companys common stock, par value $0.0001 per share,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As of September 30, 2017, there were detachable warrants that may be exercised for 175,805 shares of the Companys common stock after the 90th day following the occurrence of a listing event.  These potential warrants will expire five years from the 90th day after the occurrence of a listing event.  If all the potential warrants outstanding at September 30, 2017 became exercisable because of a listing event, and were exercised at the minimum price of $25 per share, gross proceeds to us would be approximately $4.4 million and we would as a result issue an additional 175,805 shares of common stock.  As of March 31, 2017, June 30, 2017 and September 30, 2017, the Company an estimated fair market value of potential warrants to be immaterial.  </t>
  </si>
  <si>
    <t>Subsequent Events (Details Narrative)</t>
  </si>
  <si>
    <t>Oct. 31, 2017</t>
  </si>
  <si>
    <t>MVP Realty Advisors Note Payable Payment [Member]</t>
  </si>
  <si>
    <t>Date of Event</t>
  </si>
  <si>
    <t>Oct. 17,
		2017</t>
  </si>
  <si>
    <t>Description</t>
  </si>
  <si>
    <t>On October 17, 2017 the Company made a payment of $1.0 million to MVP Realty Advisors towards the principal balance of the outstanding $2.1 million note payable.</t>
  </si>
  <si>
    <t>Working Capital Credit Facility [Member]</t>
  </si>
  <si>
    <t>During October 2017, the balance on our Working Capital Credit Facility was paid in full; however, on November 7, 2017, MVP REIT took a draw of $1.5 million to mainly pay acquisition fees and merger costs.</t>
  </si>
  <si>
    <t>Investment in MVP REIT [Member]</t>
  </si>
  <si>
    <t>In November 2017, the Company acquired approximately 118,932 shares of MVP REITs stock at $8.56 per share from an unrelated third party.</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29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61218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8</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5</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0358000</v>
      </c>
      <c r="C3" s="7" t="n">
        <v>28854000</v>
      </c>
    </row>
    <row r="4" spans="1:3">
      <c r="A4" s="4" t="s">
        <v>31</v>
      </c>
      <c r="B4" s="5" t="n">
        <v>78104000</v>
      </c>
      <c r="C4" s="5" t="n">
        <v>24889000</v>
      </c>
    </row>
    <row r="5" spans="1:3">
      <c r="A5" s="4" t="s">
        <v>32</v>
      </c>
      <c r="B5" s="5" t="n">
        <v>1263000</v>
      </c>
      <c r="C5" s="4" t="s">
        <v>33</v>
      </c>
    </row>
    <row r="6" spans="1:3">
      <c r="A6" s="4" t="s">
        <v>34</v>
      </c>
      <c r="B6" s="5" t="n">
        <v>139725000</v>
      </c>
      <c r="C6" s="5" t="n">
        <v>53743000</v>
      </c>
    </row>
    <row r="7" spans="1:3">
      <c r="A7" s="4" t="s">
        <v>35</v>
      </c>
      <c r="B7" s="5" t="n">
        <v>-1599000</v>
      </c>
      <c r="C7" s="5" t="n">
        <v>-195000</v>
      </c>
    </row>
    <row r="8" spans="1:3">
      <c r="A8" s="4" t="s">
        <v>36</v>
      </c>
      <c r="B8" s="5" t="n">
        <v>138126000</v>
      </c>
      <c r="C8" s="5" t="n">
        <v>53548000</v>
      </c>
    </row>
    <row r="9" spans="1:3">
      <c r="A9" s="4" t="s">
        <v>37</v>
      </c>
      <c r="B9" s="5" t="n">
        <v>465000</v>
      </c>
      <c r="C9" s="5" t="n">
        <v>1150000</v>
      </c>
    </row>
    <row r="10" spans="1:3">
      <c r="A10" s="4" t="s">
        <v>38</v>
      </c>
      <c r="B10" s="5" t="n">
        <v>838000</v>
      </c>
      <c r="C10" s="5" t="n">
        <v>836000</v>
      </c>
    </row>
    <row r="11" spans="1:3">
      <c r="A11" s="4" t="s">
        <v>39</v>
      </c>
      <c r="B11" s="5" t="n">
        <v>902000</v>
      </c>
      <c r="C11" s="5" t="n">
        <v>936000</v>
      </c>
    </row>
    <row r="12" spans="1:3">
      <c r="A12" s="4" t="s">
        <v>40</v>
      </c>
      <c r="B12" s="4" t="s">
        <v>33</v>
      </c>
      <c r="C12" s="5" t="n">
        <v>700000</v>
      </c>
    </row>
    <row r="13" spans="1:3">
      <c r="A13" s="4" t="s">
        <v>41</v>
      </c>
      <c r="B13" s="5" t="n">
        <v>2589000</v>
      </c>
      <c r="C13" s="5" t="n">
        <v>4885000</v>
      </c>
    </row>
    <row r="14" spans="1:3">
      <c r="A14" s="4" t="s">
        <v>42</v>
      </c>
      <c r="B14" s="5" t="n">
        <v>5348000</v>
      </c>
      <c r="C14" s="5" t="n">
        <v>100000</v>
      </c>
    </row>
    <row r="15" spans="1:3">
      <c r="A15" s="4" t="s">
        <v>43</v>
      </c>
      <c r="B15" s="5" t="n">
        <v>223000</v>
      </c>
      <c r="C15" s="5" t="n">
        <v>283000</v>
      </c>
    </row>
    <row r="16" spans="1:3">
      <c r="A16" s="4" t="s">
        <v>44</v>
      </c>
      <c r="B16" s="5" t="n">
        <v>115000</v>
      </c>
      <c r="C16" s="5" t="n">
        <v>208000</v>
      </c>
    </row>
    <row r="17" spans="1:3">
      <c r="A17" s="4" t="s">
        <v>45</v>
      </c>
      <c r="B17" s="5" t="n">
        <v>1589000</v>
      </c>
      <c r="C17" s="4" t="s">
        <v>33</v>
      </c>
    </row>
    <row r="18" spans="1:3">
      <c r="A18" s="4" t="s">
        <v>46</v>
      </c>
      <c r="B18" s="5" t="n">
        <v>3121000</v>
      </c>
      <c r="C18" s="5" t="n">
        <v>3034000</v>
      </c>
    </row>
    <row r="19" spans="1:3">
      <c r="A19" s="4" t="s">
        <v>47</v>
      </c>
      <c r="B19" s="5" t="n">
        <v>2821000</v>
      </c>
      <c r="C19" s="4" t="s">
        <v>33</v>
      </c>
    </row>
    <row r="20" spans="1:3">
      <c r="A20" s="4" t="s">
        <v>48</v>
      </c>
      <c r="B20" s="5" t="n">
        <v>101000</v>
      </c>
      <c r="C20" s="5" t="n">
        <v>4575000</v>
      </c>
    </row>
    <row r="21" spans="1:3">
      <c r="A21" s="4" t="s">
        <v>49</v>
      </c>
      <c r="B21" s="5" t="n">
        <v>156238000</v>
      </c>
      <c r="C21" s="5" t="n">
        <v>70255000</v>
      </c>
    </row>
    <row r="22" spans="1:3">
      <c r="A22" s="3" t="s">
        <v>50</v>
      </c>
    </row>
    <row r="23" spans="1:3">
      <c r="A23" s="4" t="s">
        <v>51</v>
      </c>
      <c r="B23" s="5" t="n">
        <v>76734000</v>
      </c>
      <c r="C23" s="5" t="n">
        <v>5318000</v>
      </c>
    </row>
    <row r="24" spans="1:3">
      <c r="A24" s="4" t="s">
        <v>52</v>
      </c>
      <c r="B24" s="5" t="n">
        <v>2100000</v>
      </c>
    </row>
    <row r="25" spans="1:3">
      <c r="A25" s="4" t="s">
        <v>53</v>
      </c>
      <c r="B25" s="5" t="n">
        <v>1445000</v>
      </c>
      <c r="C25" s="5" t="n">
        <v>7957000</v>
      </c>
    </row>
    <row r="26" spans="1:3">
      <c r="A26" s="4" t="s">
        <v>54</v>
      </c>
      <c r="B26" s="5" t="n">
        <v>1527000</v>
      </c>
      <c r="C26" s="5" t="n">
        <v>485000</v>
      </c>
    </row>
    <row r="27" spans="1:3">
      <c r="A27" s="4" t="s">
        <v>55</v>
      </c>
      <c r="B27" s="5" t="n">
        <v>130000</v>
      </c>
      <c r="C27" s="5" t="n">
        <v>2000</v>
      </c>
    </row>
    <row r="28" spans="1:3">
      <c r="A28" s="4" t="s">
        <v>56</v>
      </c>
      <c r="B28" s="4" t="s">
        <v>33</v>
      </c>
      <c r="C28" s="5" t="n">
        <v>575000</v>
      </c>
    </row>
    <row r="29" spans="1:3">
      <c r="A29" s="4" t="s">
        <v>57</v>
      </c>
      <c r="B29" s="5" t="n">
        <v>253000</v>
      </c>
      <c r="C29" s="5" t="n">
        <v>45000</v>
      </c>
    </row>
    <row r="30" spans="1:3">
      <c r="A30" s="4" t="s">
        <v>58</v>
      </c>
      <c r="B30" s="5" t="n">
        <v>82189000</v>
      </c>
      <c r="C30" s="5" t="n">
        <v>14382000</v>
      </c>
    </row>
    <row r="31" spans="1:3">
      <c r="A31" s="3" t="s">
        <v>59</v>
      </c>
    </row>
    <row r="32" spans="1:3">
      <c r="A32" s="4" t="s">
        <v>60</v>
      </c>
      <c r="B32" s="4" t="s">
        <v>33</v>
      </c>
      <c r="C32" s="4" t="s">
        <v>33</v>
      </c>
    </row>
    <row r="33" spans="1:3">
      <c r="A33" s="4" t="s">
        <v>61</v>
      </c>
      <c r="B33" s="5" t="n">
        <v>76769000</v>
      </c>
      <c r="C33" s="5" t="n">
        <v>56875000</v>
      </c>
    </row>
    <row r="34" spans="1:3">
      <c r="A34" s="4" t="s">
        <v>62</v>
      </c>
      <c r="B34" s="5" t="n">
        <v>-11574000</v>
      </c>
      <c r="C34" s="5" t="n">
        <v>-5126000</v>
      </c>
    </row>
    <row r="35" spans="1:3">
      <c r="A35" s="4" t="s">
        <v>63</v>
      </c>
      <c r="B35" s="5" t="n">
        <v>65195000</v>
      </c>
      <c r="C35" s="5" t="n">
        <v>51749000</v>
      </c>
    </row>
    <row r="36" spans="1:3">
      <c r="A36" s="4" t="s">
        <v>64</v>
      </c>
      <c r="B36" s="5" t="n">
        <v>8854000</v>
      </c>
      <c r="C36" s="5" t="n">
        <v>4124000</v>
      </c>
    </row>
    <row r="37" spans="1:3">
      <c r="A37" s="4" t="s">
        <v>65</v>
      </c>
      <c r="B37" s="5" t="n">
        <v>74049000</v>
      </c>
      <c r="C37" s="5" t="n">
        <v>55873000</v>
      </c>
    </row>
    <row r="38" spans="1:3">
      <c r="A38" s="4" t="s">
        <v>66</v>
      </c>
      <c r="B38" s="5" t="n">
        <v>156238000</v>
      </c>
      <c r="C38" s="5" t="n">
        <v>70255000</v>
      </c>
    </row>
    <row r="39" spans="1:3">
      <c r="A39" s="4" t="s">
        <v>67</v>
      </c>
    </row>
    <row r="40" spans="1:3">
      <c r="A40" s="3" t="s">
        <v>59</v>
      </c>
    </row>
    <row r="41" spans="1:3">
      <c r="A41" s="4" t="s">
        <v>68</v>
      </c>
      <c r="B41" s="4" t="s">
        <v>33</v>
      </c>
      <c r="C41" s="4" t="s">
        <v>33</v>
      </c>
    </row>
    <row r="42" spans="1:3">
      <c r="A42" s="4" t="s">
        <v>69</v>
      </c>
    </row>
    <row r="43" spans="1:3">
      <c r="A43" s="3" t="s">
        <v>59</v>
      </c>
    </row>
    <row r="44" spans="1:3">
      <c r="A44" s="4" t="s">
        <v>68</v>
      </c>
      <c r="B44" s="4" t="s">
        <v>33</v>
      </c>
      <c r="C44" s="4" t="s">
        <v>33</v>
      </c>
    </row>
    <row r="45" spans="1:3">
      <c r="A45" s="4" t="s">
        <v>70</v>
      </c>
    </row>
    <row r="46" spans="1:3">
      <c r="A46" s="3" t="s">
        <v>59</v>
      </c>
    </row>
    <row r="47" spans="1:3">
      <c r="A47" s="4" t="s">
        <v>60</v>
      </c>
      <c r="B47" s="4" t="s">
        <v>33</v>
      </c>
      <c r="C47"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4"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22</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7</v>
      </c>
    </row>
    <row r="6" spans="1:2">
      <c r="A6" s="4" t="s">
        <v>258</v>
      </c>
      <c r="B6" s="4" t="s">
        <v>259</v>
      </c>
    </row>
    <row r="7" spans="1:2">
      <c r="A7" s="4" t="s">
        <v>260</v>
      </c>
      <c r="B7" s="4" t="s">
        <v>261</v>
      </c>
    </row>
    <row r="8" spans="1:2">
      <c r="A8" s="4" t="s">
        <v>221</v>
      </c>
      <c r="B8" s="4" t="s">
        <v>262</v>
      </c>
    </row>
    <row r="9" spans="1:2">
      <c r="A9" s="4" t="s">
        <v>263</v>
      </c>
      <c r="B9" s="4" t="s">
        <v>264</v>
      </c>
    </row>
    <row r="10" spans="1:2">
      <c r="A10" s="4" t="s">
        <v>41</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15</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02</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3" t="s">
        <v>234</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22</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v>
      </c>
      <c r="B1" s="2" t="s">
        <v>2</v>
      </c>
      <c r="C1" s="2" t="s">
        <v>28</v>
      </c>
    </row>
    <row r="2" spans="1:3">
      <c r="A2" s="4" t="s">
        <v>72</v>
      </c>
      <c r="B2" s="7" t="n">
        <v>900000</v>
      </c>
      <c r="C2" s="7" t="n">
        <v>100000</v>
      </c>
    </row>
    <row r="3" spans="1:3">
      <c r="A3" s="4" t="s">
        <v>73</v>
      </c>
      <c r="B3" s="7" t="n">
        <v>200000</v>
      </c>
      <c r="C3" s="7" t="n">
        <v>200000</v>
      </c>
    </row>
    <row r="4" spans="1:3">
      <c r="A4" s="4" t="s">
        <v>74</v>
      </c>
      <c r="B4" s="8" t="n">
        <v>0.0001</v>
      </c>
      <c r="C4" s="8" t="n">
        <v>0.0001</v>
      </c>
    </row>
    <row r="5" spans="1:3">
      <c r="A5" s="4" t="s">
        <v>75</v>
      </c>
      <c r="B5" s="5" t="n">
        <v>1000000</v>
      </c>
      <c r="C5" s="5" t="n">
        <v>1000000</v>
      </c>
    </row>
    <row r="6" spans="1:3">
      <c r="A6" s="4" t="s">
        <v>76</v>
      </c>
      <c r="B6" s="5" t="n">
        <v>0</v>
      </c>
      <c r="C6" s="5" t="n">
        <v>0</v>
      </c>
    </row>
    <row r="7" spans="1:3">
      <c r="A7" s="4" t="s">
        <v>77</v>
      </c>
      <c r="B7" s="5" t="n">
        <v>0</v>
      </c>
      <c r="C7" s="5" t="n">
        <v>0</v>
      </c>
    </row>
    <row r="8" spans="1:3">
      <c r="A8" s="4" t="s">
        <v>78</v>
      </c>
      <c r="B8" s="8" t="n">
        <v>0.0001</v>
      </c>
      <c r="C8" s="8" t="n">
        <v>0.0001</v>
      </c>
    </row>
    <row r="9" spans="1:3">
      <c r="A9" s="4" t="s">
        <v>79</v>
      </c>
      <c r="B9" s="5" t="n">
        <v>98999000</v>
      </c>
      <c r="C9" s="5" t="n">
        <v>98999000</v>
      </c>
    </row>
    <row r="10" spans="1:3">
      <c r="A10" s="4" t="s">
        <v>80</v>
      </c>
      <c r="B10" s="5" t="n">
        <v>2601537</v>
      </c>
      <c r="C10" s="5" t="n">
        <v>2301828</v>
      </c>
    </row>
    <row r="11" spans="1:3">
      <c r="A11" s="4" t="s">
        <v>81</v>
      </c>
      <c r="B11" s="5" t="n">
        <v>2601537</v>
      </c>
      <c r="C11" s="5" t="n">
        <v>2301828</v>
      </c>
    </row>
    <row r="12" spans="1:3">
      <c r="A12" s="4" t="s">
        <v>67</v>
      </c>
    </row>
    <row r="13" spans="1:3">
      <c r="A13" s="4" t="s">
        <v>74</v>
      </c>
      <c r="B13" s="8" t="n">
        <v>0.0001</v>
      </c>
      <c r="C13" s="8" t="n">
        <v>0.0001</v>
      </c>
    </row>
    <row r="14" spans="1:3">
      <c r="A14" s="4" t="s">
        <v>75</v>
      </c>
      <c r="B14" s="5" t="n">
        <v>50000</v>
      </c>
      <c r="C14" s="5" t="n">
        <v>50000</v>
      </c>
    </row>
    <row r="15" spans="1:3">
      <c r="A15" s="4" t="s">
        <v>76</v>
      </c>
      <c r="B15" s="5" t="n">
        <v>2862</v>
      </c>
      <c r="C15" s="5" t="n">
        <v>2862</v>
      </c>
    </row>
    <row r="16" spans="1:3">
      <c r="A16" s="4" t="s">
        <v>77</v>
      </c>
      <c r="B16" s="5" t="n">
        <v>2862</v>
      </c>
      <c r="C16" s="5" t="n">
        <v>2862</v>
      </c>
    </row>
    <row r="17" spans="1:3">
      <c r="A17" s="4" t="s">
        <v>82</v>
      </c>
      <c r="B17" s="7" t="n">
        <v>2876000</v>
      </c>
      <c r="C17" s="4" t="s">
        <v>33</v>
      </c>
    </row>
    <row r="18" spans="1:3">
      <c r="A18" s="4" t="s">
        <v>69</v>
      </c>
    </row>
    <row r="19" spans="1:3">
      <c r="A19" s="4" t="s">
        <v>74</v>
      </c>
      <c r="B19" s="8" t="n">
        <v>0.0001</v>
      </c>
      <c r="C19" s="8" t="n">
        <v>0.0001</v>
      </c>
    </row>
    <row r="20" spans="1:3">
      <c r="A20" s="4" t="s">
        <v>75</v>
      </c>
      <c r="B20" s="5" t="n">
        <v>97000</v>
      </c>
      <c r="C20" s="5" t="n">
        <v>97000</v>
      </c>
    </row>
    <row r="21" spans="1:3">
      <c r="A21" s="4" t="s">
        <v>76</v>
      </c>
      <c r="B21" s="5" t="n">
        <v>13445</v>
      </c>
      <c r="C21" s="5" t="n">
        <v>5070</v>
      </c>
    </row>
    <row r="22" spans="1:3">
      <c r="A22" s="4" t="s">
        <v>77</v>
      </c>
      <c r="B22" s="5" t="n">
        <v>13445</v>
      </c>
      <c r="C22" s="5" t="n">
        <v>5070</v>
      </c>
    </row>
    <row r="23" spans="1:3">
      <c r="A23" s="4" t="s">
        <v>82</v>
      </c>
      <c r="B23" s="7" t="n">
        <v>13504000</v>
      </c>
      <c r="C23" s="4" t="s">
        <v>33</v>
      </c>
    </row>
    <row r="24" spans="1:3">
      <c r="A24" s="4" t="s">
        <v>70</v>
      </c>
    </row>
    <row r="25" spans="1:3">
      <c r="A25" s="4" t="s">
        <v>78</v>
      </c>
      <c r="B25" s="8" t="n">
        <v>0.0001</v>
      </c>
      <c r="C25" s="8" t="n">
        <v>0.0001</v>
      </c>
    </row>
    <row r="26" spans="1:3">
      <c r="A26" s="4" t="s">
        <v>79</v>
      </c>
      <c r="B26" s="5" t="n">
        <v>0</v>
      </c>
      <c r="C26" s="5" t="n">
        <v>0</v>
      </c>
    </row>
    <row r="27" spans="1:3">
      <c r="A27" s="4" t="s">
        <v>80</v>
      </c>
      <c r="B27" s="5" t="n">
        <v>0</v>
      </c>
      <c r="C27" s="5" t="n">
        <v>0</v>
      </c>
    </row>
    <row r="28" spans="1:3">
      <c r="A28" s="4" t="s">
        <v>81</v>
      </c>
      <c r="B28" s="5" t="n">
        <v>0</v>
      </c>
      <c r="C2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2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3" t="s">
        <v>234</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4" t="s">
        <v>319</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v>
      </c>
    </row>
    <row r="3" spans="1:2">
      <c r="A3" s="4" t="s">
        <v>323</v>
      </c>
    </row>
    <row r="4" spans="1:2">
      <c r="A4" s="4" t="s">
        <v>320</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85</v>
      </c>
    </row>
    <row r="3" spans="1:3">
      <c r="A3" s="4" t="s">
        <v>326</v>
      </c>
    </row>
    <row r="4" spans="1:3">
      <c r="A4" s="4" t="s">
        <v>327</v>
      </c>
      <c r="B4" s="4" t="s">
        <v>328</v>
      </c>
      <c r="C4" s="4" t="s">
        <v>329</v>
      </c>
    </row>
    <row r="5" spans="1:3">
      <c r="A5" s="4" t="s">
        <v>330</v>
      </c>
    </row>
    <row r="6" spans="1:3">
      <c r="A6" s="4" t="s">
        <v>327</v>
      </c>
      <c r="B6" s="4" t="s">
        <v>331</v>
      </c>
      <c r="C6" s="4" t="s">
        <v>332</v>
      </c>
    </row>
    <row r="7" spans="1:3">
      <c r="A7" s="4" t="s">
        <v>333</v>
      </c>
    </row>
    <row r="8" spans="1:3">
      <c r="A8" s="4" t="s">
        <v>327</v>
      </c>
      <c r="B8" s="4" t="s">
        <v>334</v>
      </c>
      <c r="C8" s="4" t="s">
        <v>332</v>
      </c>
    </row>
    <row r="9" spans="1:3">
      <c r="A9" s="4" t="s">
        <v>335</v>
      </c>
    </row>
    <row r="10" spans="1:3">
      <c r="A10" s="4" t="s">
        <v>327</v>
      </c>
      <c r="B10" s="4" t="s">
        <v>336</v>
      </c>
      <c r="C10" s="4" t="s">
        <v>337</v>
      </c>
    </row>
    <row r="11" spans="1:3">
      <c r="A11" s="4" t="s">
        <v>338</v>
      </c>
    </row>
    <row r="12" spans="1:3">
      <c r="A12" s="4" t="s">
        <v>327</v>
      </c>
      <c r="B12" s="4" t="s">
        <v>339</v>
      </c>
      <c r="C12" s="4" t="s">
        <v>332</v>
      </c>
    </row>
    <row r="13" spans="1:3">
      <c r="A13" s="4" t="s">
        <v>340</v>
      </c>
    </row>
    <row r="14" spans="1:3">
      <c r="A14" s="4" t="s">
        <v>327</v>
      </c>
      <c r="B14" s="4" t="s">
        <v>341</v>
      </c>
      <c r="C14" s="4" t="s">
        <v>332</v>
      </c>
    </row>
    <row r="15" spans="1:3">
      <c r="A15" s="4" t="s">
        <v>342</v>
      </c>
    </row>
    <row r="16" spans="1:3">
      <c r="A16" s="4" t="s">
        <v>327</v>
      </c>
      <c r="B16" s="4" t="s">
        <v>343</v>
      </c>
      <c r="C16" s="4" t="s">
        <v>344</v>
      </c>
    </row>
    <row r="17" spans="1:3">
      <c r="A17" s="4" t="s">
        <v>345</v>
      </c>
    </row>
    <row r="18" spans="1:3">
      <c r="A18" s="4" t="s">
        <v>327</v>
      </c>
      <c r="B18" s="4" t="s">
        <v>346</v>
      </c>
      <c r="C18" s="4" t="s">
        <v>347</v>
      </c>
    </row>
    <row r="19" spans="1:3">
      <c r="A19" s="4" t="s">
        <v>348</v>
      </c>
    </row>
    <row r="20" spans="1:3">
      <c r="A20" s="4" t="s">
        <v>327</v>
      </c>
      <c r="B20" s="4" t="s">
        <v>349</v>
      </c>
      <c r="C20" s="4" t="s">
        <v>349</v>
      </c>
    </row>
    <row r="21" spans="1:3">
      <c r="A21" s="4" t="s">
        <v>350</v>
      </c>
    </row>
    <row r="22" spans="1:3">
      <c r="A22" s="4" t="s">
        <v>327</v>
      </c>
      <c r="B22" s="4" t="s">
        <v>349</v>
      </c>
      <c r="C22" s="4" t="s">
        <v>349</v>
      </c>
    </row>
    <row r="23" spans="1:3">
      <c r="A23" s="4" t="s">
        <v>351</v>
      </c>
    </row>
    <row r="24" spans="1:3">
      <c r="A24" s="4" t="s">
        <v>327</v>
      </c>
      <c r="B24" s="4" t="s">
        <v>352</v>
      </c>
      <c r="C24" s="4" t="s">
        <v>332</v>
      </c>
    </row>
    <row r="25" spans="1:3">
      <c r="A25" s="4" t="s">
        <v>353</v>
      </c>
    </row>
    <row r="26" spans="1:3">
      <c r="A26" s="4" t="s">
        <v>327</v>
      </c>
      <c r="B26" s="4" t="s">
        <v>354</v>
      </c>
      <c r="C26" s="4" t="s">
        <v>355</v>
      </c>
    </row>
    <row r="27" spans="1:3">
      <c r="A27" s="4" t="s">
        <v>356</v>
      </c>
    </row>
    <row r="28" spans="1:3">
      <c r="A28" s="4" t="s">
        <v>327</v>
      </c>
      <c r="B28" s="4" t="s">
        <v>357</v>
      </c>
      <c r="C28" s="4" t="s">
        <v>332</v>
      </c>
    </row>
    <row r="29" spans="1:3">
      <c r="A29" s="4" t="s">
        <v>358</v>
      </c>
    </row>
    <row r="30" spans="1:3">
      <c r="A30" s="4" t="s">
        <v>327</v>
      </c>
      <c r="B30" s="4" t="s">
        <v>359</v>
      </c>
      <c r="C30" s="4" t="s">
        <v>337</v>
      </c>
    </row>
    <row r="31" spans="1:3">
      <c r="A31" s="4" t="s">
        <v>360</v>
      </c>
    </row>
    <row r="32" spans="1:3">
      <c r="A32" s="4" t="s">
        <v>327</v>
      </c>
      <c r="B32" s="4" t="s">
        <v>361</v>
      </c>
      <c r="C32" s="4" t="s">
        <v>362</v>
      </c>
    </row>
    <row r="33" spans="1:3">
      <c r="A33" s="4" t="s">
        <v>363</v>
      </c>
    </row>
    <row r="34" spans="1:3">
      <c r="A34" s="4" t="s">
        <v>327</v>
      </c>
      <c r="B34" s="4" t="s">
        <v>364</v>
      </c>
      <c r="C34" s="4" t="s">
        <v>332</v>
      </c>
    </row>
    <row r="35" spans="1:3">
      <c r="A35" s="4" t="s">
        <v>365</v>
      </c>
    </row>
    <row r="36" spans="1:3">
      <c r="A36" s="4" t="s">
        <v>327</v>
      </c>
      <c r="B36" s="4" t="s">
        <v>366</v>
      </c>
      <c r="C36" s="4" t="s">
        <v>367</v>
      </c>
    </row>
    <row r="37" spans="1:3">
      <c r="A37" s="4" t="s">
        <v>368</v>
      </c>
    </row>
    <row r="38" spans="1:3">
      <c r="A38" s="4" t="s">
        <v>327</v>
      </c>
      <c r="B38" s="4" t="s">
        <v>343</v>
      </c>
      <c r="C38" s="4" t="s">
        <v>369</v>
      </c>
    </row>
    <row r="39" spans="1:3">
      <c r="A39" s="4" t="s">
        <v>370</v>
      </c>
    </row>
    <row r="40" spans="1:3">
      <c r="A40" s="4" t="s">
        <v>327</v>
      </c>
      <c r="B40" s="4" t="s">
        <v>371</v>
      </c>
      <c r="C40" s="4" t="s">
        <v>347</v>
      </c>
    </row>
    <row r="41" spans="1:3">
      <c r="A41" s="4" t="s">
        <v>372</v>
      </c>
    </row>
    <row r="42" spans="1:3">
      <c r="A42" s="4" t="s">
        <v>327</v>
      </c>
      <c r="B42" s="4" t="s">
        <v>373</v>
      </c>
      <c r="C42" s="4" t="s">
        <v>374</v>
      </c>
    </row>
    <row r="43" spans="1:3">
      <c r="A43" s="4" t="s">
        <v>375</v>
      </c>
    </row>
    <row r="44" spans="1:3">
      <c r="A44" s="4" t="s">
        <v>327</v>
      </c>
      <c r="B44" s="4" t="s">
        <v>349</v>
      </c>
      <c r="C44" s="4" t="s">
        <v>349</v>
      </c>
    </row>
    <row r="45" spans="1:3">
      <c r="A45" s="4" t="s">
        <v>376</v>
      </c>
    </row>
    <row r="46" spans="1:3">
      <c r="A46" s="4" t="s">
        <v>327</v>
      </c>
      <c r="B46" s="4" t="s">
        <v>377</v>
      </c>
      <c r="C46" s="4" t="s">
        <v>332</v>
      </c>
    </row>
    <row r="47" spans="1:3">
      <c r="A47" s="4" t="s">
        <v>378</v>
      </c>
    </row>
    <row r="48" spans="1:3">
      <c r="A48" s="4" t="s">
        <v>327</v>
      </c>
      <c r="B48" s="4" t="s">
        <v>379</v>
      </c>
      <c r="C48" s="4" t="s">
        <v>380</v>
      </c>
    </row>
    <row r="49" spans="1:3">
      <c r="A49" s="4" t="s">
        <v>381</v>
      </c>
    </row>
    <row r="50" spans="1:3">
      <c r="A50" s="4" t="s">
        <v>327</v>
      </c>
      <c r="B50" s="4" t="s">
        <v>382</v>
      </c>
      <c r="C50" s="4" t="s">
        <v>344</v>
      </c>
    </row>
    <row r="51" spans="1:3">
      <c r="A51" s="4" t="s">
        <v>383</v>
      </c>
    </row>
    <row r="52" spans="1:3">
      <c r="A52" s="4" t="s">
        <v>327</v>
      </c>
      <c r="B52" s="4" t="s">
        <v>384</v>
      </c>
      <c r="C52" s="4" t="s">
        <v>385</v>
      </c>
    </row>
    <row r="53" spans="1:3">
      <c r="A53" s="4" t="s">
        <v>386</v>
      </c>
    </row>
    <row r="54" spans="1:3">
      <c r="A54" s="4" t="s">
        <v>327</v>
      </c>
      <c r="B54" s="4" t="s">
        <v>387</v>
      </c>
      <c r="C54" s="4" t="s">
        <v>388</v>
      </c>
    </row>
    <row r="55" spans="1:3">
      <c r="A55" s="4" t="s">
        <v>389</v>
      </c>
    </row>
    <row r="56" spans="1:3">
      <c r="A56" s="4" t="s">
        <v>327</v>
      </c>
      <c r="B56" s="4" t="s">
        <v>390</v>
      </c>
      <c r="C56" s="4" t="s">
        <v>391</v>
      </c>
    </row>
    <row r="57" spans="1:3">
      <c r="A57" s="4" t="s">
        <v>392</v>
      </c>
    </row>
    <row r="58" spans="1:3">
      <c r="A58" s="4" t="s">
        <v>327</v>
      </c>
      <c r="B58" s="4" t="s">
        <v>393</v>
      </c>
      <c r="C58" s="4" t="s">
        <v>394</v>
      </c>
    </row>
    <row r="59" spans="1:3">
      <c r="A59" s="4" t="s">
        <v>395</v>
      </c>
    </row>
    <row r="60" spans="1:3">
      <c r="A60" s="4" t="s">
        <v>327</v>
      </c>
      <c r="B60" s="4" t="s">
        <v>396</v>
      </c>
      <c r="C60" s="4" t="s">
        <v>357</v>
      </c>
    </row>
    <row r="61" spans="1:3">
      <c r="A61" s="4" t="s">
        <v>397</v>
      </c>
    </row>
    <row r="62" spans="1:3">
      <c r="A62" s="4" t="s">
        <v>327</v>
      </c>
      <c r="B62" s="4" t="s">
        <v>371</v>
      </c>
      <c r="C62" s="4" t="s">
        <v>398</v>
      </c>
    </row>
    <row r="63" spans="1:3">
      <c r="A63" s="4" t="s">
        <v>399</v>
      </c>
    </row>
    <row r="64" spans="1:3">
      <c r="A64" s="4" t="s">
        <v>327</v>
      </c>
      <c r="B64" s="4" t="s">
        <v>400</v>
      </c>
      <c r="C64" s="4" t="s">
        <v>401</v>
      </c>
    </row>
    <row r="65" spans="1:3">
      <c r="A65" s="4" t="s">
        <v>402</v>
      </c>
    </row>
    <row r="66" spans="1:3">
      <c r="A66" s="4" t="s">
        <v>327</v>
      </c>
      <c r="B66" s="4" t="s">
        <v>403</v>
      </c>
      <c r="C66" s="4" t="s">
        <v>404</v>
      </c>
    </row>
    <row r="67" spans="1:3">
      <c r="A67" s="4" t="s">
        <v>405</v>
      </c>
    </row>
    <row r="68" spans="1:3">
      <c r="A68" s="4" t="s">
        <v>327</v>
      </c>
      <c r="B68" s="4" t="s">
        <v>406</v>
      </c>
      <c r="C68" s="4" t="s">
        <v>407</v>
      </c>
    </row>
    <row r="69" spans="1:3">
      <c r="A69" s="4" t="s">
        <v>408</v>
      </c>
    </row>
    <row r="70" spans="1:3">
      <c r="A70" s="4" t="s">
        <v>327</v>
      </c>
      <c r="B70" s="4" t="s">
        <v>400</v>
      </c>
      <c r="C70" s="4" t="s">
        <v>4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73"/>
    <col customWidth="1" max="2" min="2" width="21"/>
  </cols>
  <sheetData>
    <row r="1" spans="1:2">
      <c r="A1" s="1" t="s">
        <v>410</v>
      </c>
      <c r="B1" s="2" t="s">
        <v>1</v>
      </c>
    </row>
    <row r="2" spans="1:2">
      <c r="B2" s="2" t="s">
        <v>411</v>
      </c>
    </row>
    <row r="3" spans="1:2">
      <c r="A3" s="4" t="s">
        <v>412</v>
      </c>
    </row>
    <row r="4" spans="1:2">
      <c r="A4" s="4" t="s">
        <v>413</v>
      </c>
      <c r="B4" s="4" t="s">
        <v>414</v>
      </c>
    </row>
    <row r="5" spans="1:2">
      <c r="A5" s="4" t="s">
        <v>415</v>
      </c>
      <c r="B5" s="4" t="s">
        <v>416</v>
      </c>
    </row>
    <row r="6" spans="1:2">
      <c r="A6" s="4" t="s">
        <v>417</v>
      </c>
      <c r="B6" s="7" t="n">
        <v>3824000</v>
      </c>
    </row>
    <row r="7" spans="1:2">
      <c r="A7" s="4" t="s">
        <v>418</v>
      </c>
      <c r="B7" s="4" t="s">
        <v>419</v>
      </c>
    </row>
    <row r="8" spans="1:2">
      <c r="A8" s="4" t="s">
        <v>420</v>
      </c>
      <c r="B8" s="4" t="s">
        <v>421</v>
      </c>
    </row>
    <row r="9" spans="1:2">
      <c r="A9" s="4" t="s">
        <v>422</v>
      </c>
    </row>
    <row r="10" spans="1:2">
      <c r="A10" s="4" t="s">
        <v>413</v>
      </c>
      <c r="B10" s="4" t="s">
        <v>423</v>
      </c>
    </row>
    <row r="11" spans="1:2">
      <c r="A11" s="4" t="s">
        <v>415</v>
      </c>
      <c r="B11" s="4" t="s">
        <v>424</v>
      </c>
    </row>
    <row r="12" spans="1:2">
      <c r="A12" s="4" t="s">
        <v>417</v>
      </c>
      <c r="B12" s="7" t="n">
        <v>700000</v>
      </c>
    </row>
    <row r="13" spans="1:2">
      <c r="A13" s="4" t="s">
        <v>418</v>
      </c>
      <c r="B13" s="4" t="s">
        <v>425</v>
      </c>
    </row>
    <row r="14" spans="1:2">
      <c r="A14" s="4" t="s">
        <v>420</v>
      </c>
      <c r="B14" s="4" t="s">
        <v>424</v>
      </c>
    </row>
    <row r="15" spans="1:2">
      <c r="A15" s="4" t="s">
        <v>426</v>
      </c>
    </row>
    <row r="16" spans="1:2">
      <c r="A16" s="4" t="s">
        <v>413</v>
      </c>
      <c r="B16" s="4" t="s">
        <v>427</v>
      </c>
    </row>
    <row r="17" spans="1:2">
      <c r="A17" s="4" t="s">
        <v>415</v>
      </c>
      <c r="B17" s="4" t="s">
        <v>424</v>
      </c>
    </row>
    <row r="18" spans="1:2">
      <c r="A18" s="4" t="s">
        <v>417</v>
      </c>
      <c r="B18" s="7" t="n">
        <v>5408000</v>
      </c>
    </row>
    <row r="19" spans="1:2">
      <c r="A19" s="4" t="s">
        <v>418</v>
      </c>
      <c r="B19" s="4" t="s">
        <v>428</v>
      </c>
    </row>
    <row r="20" spans="1:2">
      <c r="A20" s="4" t="s">
        <v>420</v>
      </c>
      <c r="B20" s="4" t="s">
        <v>429</v>
      </c>
    </row>
    <row r="21" spans="1:2">
      <c r="A21" s="4" t="s">
        <v>430</v>
      </c>
    </row>
    <row r="22" spans="1:2">
      <c r="A22" s="4" t="s">
        <v>413</v>
      </c>
      <c r="B22" s="4" t="s">
        <v>431</v>
      </c>
    </row>
    <row r="23" spans="1:2">
      <c r="A23" s="4" t="s">
        <v>415</v>
      </c>
      <c r="B23" s="4" t="s">
        <v>432</v>
      </c>
    </row>
    <row r="24" spans="1:2">
      <c r="A24" s="4" t="s">
        <v>417</v>
      </c>
      <c r="B24" s="7" t="n">
        <v>3000000</v>
      </c>
    </row>
    <row r="25" spans="1:2">
      <c r="A25" s="4" t="s">
        <v>418</v>
      </c>
      <c r="B25" s="4" t="s">
        <v>428</v>
      </c>
    </row>
    <row r="26" spans="1:2">
      <c r="A26" s="4" t="s">
        <v>420</v>
      </c>
      <c r="B26" s="4" t="s">
        <v>433</v>
      </c>
    </row>
    <row r="27" spans="1:2">
      <c r="A27" s="4" t="s">
        <v>434</v>
      </c>
    </row>
    <row r="28" spans="1:2">
      <c r="A28" s="4" t="s">
        <v>413</v>
      </c>
      <c r="B28" s="4" t="s">
        <v>435</v>
      </c>
    </row>
    <row r="29" spans="1:2">
      <c r="A29" s="4" t="s">
        <v>415</v>
      </c>
      <c r="B29" s="4" t="s">
        <v>436</v>
      </c>
    </row>
    <row r="30" spans="1:2">
      <c r="A30" s="4" t="s">
        <v>417</v>
      </c>
      <c r="B30" s="7" t="n">
        <v>8310000</v>
      </c>
    </row>
    <row r="31" spans="1:2">
      <c r="A31" s="4" t="s">
        <v>418</v>
      </c>
      <c r="B31" s="4" t="s">
        <v>437</v>
      </c>
    </row>
    <row r="32" spans="1:2">
      <c r="A32" s="4" t="s">
        <v>420</v>
      </c>
      <c r="B32" s="4" t="s">
        <v>436</v>
      </c>
    </row>
    <row r="33" spans="1:2">
      <c r="A33" s="4" t="s">
        <v>438</v>
      </c>
    </row>
    <row r="34" spans="1:2">
      <c r="A34" s="4" t="s">
        <v>413</v>
      </c>
      <c r="B34" s="4" t="s">
        <v>439</v>
      </c>
    </row>
    <row r="35" spans="1:2">
      <c r="A35" s="4" t="s">
        <v>415</v>
      </c>
      <c r="B35" s="4" t="s">
        <v>440</v>
      </c>
    </row>
    <row r="36" spans="1:2">
      <c r="A36" s="4" t="s">
        <v>417</v>
      </c>
      <c r="B36" s="7" t="n">
        <v>3107000</v>
      </c>
    </row>
    <row r="37" spans="1:2">
      <c r="A37" s="4" t="s">
        <v>418</v>
      </c>
      <c r="B37" s="4" t="s">
        <v>441</v>
      </c>
    </row>
    <row r="38" spans="1:2">
      <c r="A38" s="4" t="s">
        <v>420</v>
      </c>
      <c r="B38" s="4" t="s">
        <v>440</v>
      </c>
    </row>
    <row r="39" spans="1:2">
      <c r="A39" s="4" t="s">
        <v>442</v>
      </c>
    </row>
    <row r="40" spans="1:2">
      <c r="A40" s="4" t="s">
        <v>413</v>
      </c>
      <c r="B40" s="4" t="s">
        <v>443</v>
      </c>
    </row>
    <row r="41" spans="1:2">
      <c r="A41" s="4" t="s">
        <v>415</v>
      </c>
      <c r="B41" s="4" t="s">
        <v>444</v>
      </c>
    </row>
    <row r="42" spans="1:2">
      <c r="A42" s="4" t="s">
        <v>417</v>
      </c>
      <c r="B42" s="7" t="n">
        <v>7412000</v>
      </c>
    </row>
    <row r="43" spans="1:2">
      <c r="A43" s="4" t="s">
        <v>418</v>
      </c>
      <c r="B43" s="4" t="s">
        <v>428</v>
      </c>
    </row>
    <row r="44" spans="1:2">
      <c r="A44" s="4" t="s">
        <v>420</v>
      </c>
      <c r="B44" s="4" t="s">
        <v>445</v>
      </c>
    </row>
    <row r="45" spans="1:2">
      <c r="A45" s="4" t="s">
        <v>446</v>
      </c>
    </row>
    <row r="46" spans="1:2">
      <c r="A46" s="4" t="s">
        <v>413</v>
      </c>
      <c r="B46" s="4" t="s">
        <v>447</v>
      </c>
    </row>
    <row r="47" spans="1:2">
      <c r="A47" s="4" t="s">
        <v>415</v>
      </c>
      <c r="B47" s="4" t="s">
        <v>448</v>
      </c>
    </row>
    <row r="48" spans="1:2">
      <c r="A48" s="4" t="s">
        <v>417</v>
      </c>
      <c r="B48" s="7" t="n">
        <v>3250000</v>
      </c>
    </row>
    <row r="49" spans="1:2">
      <c r="A49" s="4" t="s">
        <v>418</v>
      </c>
      <c r="B49" s="4" t="s">
        <v>449</v>
      </c>
    </row>
    <row r="50" spans="1:2">
      <c r="A50" s="4" t="s">
        <v>420</v>
      </c>
      <c r="B50" s="4" t="s">
        <v>450</v>
      </c>
    </row>
    <row r="51" spans="1:2">
      <c r="A51" s="4" t="s">
        <v>451</v>
      </c>
    </row>
    <row r="52" spans="1:2">
      <c r="A52" s="4" t="s">
        <v>413</v>
      </c>
      <c r="B52" s="4" t="s">
        <v>447</v>
      </c>
    </row>
    <row r="53" spans="1:2">
      <c r="A53" s="4" t="s">
        <v>415</v>
      </c>
      <c r="B53" s="4" t="s">
        <v>448</v>
      </c>
    </row>
    <row r="54" spans="1:2">
      <c r="A54" s="4" t="s">
        <v>417</v>
      </c>
      <c r="B54" s="7" t="n">
        <v>2820000</v>
      </c>
    </row>
    <row r="55" spans="1:2">
      <c r="A55" s="4" t="s">
        <v>418</v>
      </c>
      <c r="B55" s="4" t="s">
        <v>449</v>
      </c>
    </row>
    <row r="56" spans="1:2">
      <c r="A56" s="4" t="s">
        <v>420</v>
      </c>
      <c r="B56" s="4" t="s">
        <v>450</v>
      </c>
    </row>
    <row r="57" spans="1:2">
      <c r="A57" s="4" t="s">
        <v>452</v>
      </c>
    </row>
    <row r="58" spans="1:2">
      <c r="A58" s="4" t="s">
        <v>413</v>
      </c>
      <c r="B58" s="4" t="s">
        <v>453</v>
      </c>
    </row>
    <row r="59" spans="1:2">
      <c r="A59" s="4" t="s">
        <v>415</v>
      </c>
      <c r="B59" s="4" t="s">
        <v>454</v>
      </c>
    </row>
    <row r="60" spans="1:2">
      <c r="A60" s="4" t="s">
        <v>417</v>
      </c>
      <c r="B60" s="7" t="n">
        <v>11672000</v>
      </c>
    </row>
    <row r="61" spans="1:2">
      <c r="A61" s="4" t="s">
        <v>418</v>
      </c>
      <c r="B61" s="4" t="s">
        <v>455</v>
      </c>
    </row>
    <row r="62" spans="1:2">
      <c r="A62" s="4" t="s">
        <v>420</v>
      </c>
      <c r="B62" s="4" t="s">
        <v>456</v>
      </c>
    </row>
    <row r="63" spans="1:2">
      <c r="A63" s="4" t="s">
        <v>457</v>
      </c>
    </row>
    <row r="64" spans="1:2">
      <c r="A64" s="4" t="s">
        <v>413</v>
      </c>
      <c r="B64" s="4" t="s">
        <v>443</v>
      </c>
    </row>
    <row r="65" spans="1:2">
      <c r="A65" s="4" t="s">
        <v>415</v>
      </c>
      <c r="B65" s="4" t="s">
        <v>458</v>
      </c>
    </row>
    <row r="66" spans="1:2">
      <c r="A66" s="4" t="s">
        <v>417</v>
      </c>
      <c r="B66" s="7" t="n">
        <v>5733000</v>
      </c>
    </row>
    <row r="67" spans="1:2">
      <c r="A67" s="4" t="s">
        <v>418</v>
      </c>
      <c r="B67" s="4" t="s">
        <v>428</v>
      </c>
    </row>
    <row r="68" spans="1:2">
      <c r="A68" s="4" t="s">
        <v>420</v>
      </c>
      <c r="B68" s="4" t="s">
        <v>458</v>
      </c>
    </row>
    <row r="69" spans="1:2">
      <c r="A69" s="4" t="s">
        <v>459</v>
      </c>
    </row>
    <row r="70" spans="1:2">
      <c r="A70" s="4" t="s">
        <v>413</v>
      </c>
      <c r="B70" s="4" t="s">
        <v>443</v>
      </c>
    </row>
    <row r="71" spans="1:2">
      <c r="A71" s="4" t="s">
        <v>415</v>
      </c>
      <c r="B71" s="4" t="s">
        <v>460</v>
      </c>
    </row>
    <row r="72" spans="1:2">
      <c r="A72" s="4" t="s">
        <v>417</v>
      </c>
      <c r="B72" s="7" t="n">
        <v>3050000</v>
      </c>
    </row>
    <row r="73" spans="1:2">
      <c r="A73" s="4" t="s">
        <v>418</v>
      </c>
      <c r="B73" s="4" t="s">
        <v>428</v>
      </c>
    </row>
    <row r="74" spans="1:2">
      <c r="A74" s="4" t="s">
        <v>420</v>
      </c>
      <c r="B74" s="4" t="s">
        <v>460</v>
      </c>
    </row>
    <row r="75" spans="1:2">
      <c r="A75" s="4" t="s">
        <v>461</v>
      </c>
    </row>
    <row r="76" spans="1:2">
      <c r="A76" s="4" t="s">
        <v>413</v>
      </c>
      <c r="B76" s="4" t="s">
        <v>462</v>
      </c>
    </row>
    <row r="77" spans="1:2">
      <c r="A77" s="4" t="s">
        <v>415</v>
      </c>
      <c r="B77" s="4" t="s">
        <v>463</v>
      </c>
    </row>
    <row r="78" spans="1:2">
      <c r="A78" s="4" t="s">
        <v>417</v>
      </c>
      <c r="B78" s="7" t="n">
        <v>55139000</v>
      </c>
    </row>
    <row r="79" spans="1:2">
      <c r="A79" s="4" t="s">
        <v>418</v>
      </c>
      <c r="B79" s="4" t="s">
        <v>428</v>
      </c>
    </row>
    <row r="80" spans="1:2">
      <c r="A80" s="4" t="s">
        <v>420</v>
      </c>
      <c r="B80" s="4" t="s">
        <v>464</v>
      </c>
    </row>
    <row r="81" spans="1:2">
      <c r="A81" s="4" t="s">
        <v>465</v>
      </c>
    </row>
    <row r="82" spans="1:2">
      <c r="A82" s="4" t="s">
        <v>413</v>
      </c>
      <c r="B82" s="4" t="s">
        <v>431</v>
      </c>
    </row>
    <row r="83" spans="1:2">
      <c r="A83" s="4" t="s">
        <v>415</v>
      </c>
      <c r="B83" s="4" t="s">
        <v>466</v>
      </c>
    </row>
    <row r="84" spans="1:2">
      <c r="A84" s="4" t="s">
        <v>417</v>
      </c>
      <c r="B84" s="7" t="n">
        <v>2400000</v>
      </c>
    </row>
    <row r="85" spans="1:2">
      <c r="A85" s="4" t="s">
        <v>418</v>
      </c>
      <c r="B85" s="4" t="s">
        <v>467</v>
      </c>
    </row>
    <row r="86" spans="1:2">
      <c r="A86" s="4" t="s">
        <v>420</v>
      </c>
      <c r="B86" s="4" t="s">
        <v>464</v>
      </c>
    </row>
    <row r="87" spans="1:2">
      <c r="A87" s="4" t="s">
        <v>468</v>
      </c>
    </row>
    <row r="88" spans="1:2">
      <c r="A88" s="4" t="s">
        <v>413</v>
      </c>
      <c r="B88" s="4" t="s">
        <v>431</v>
      </c>
    </row>
    <row r="89" spans="1:2">
      <c r="A89" s="4" t="s">
        <v>415</v>
      </c>
      <c r="B89" s="4" t="s">
        <v>466</v>
      </c>
    </row>
    <row r="90" spans="1:2">
      <c r="A90" s="4" t="s">
        <v>417</v>
      </c>
      <c r="B90" s="7" t="n">
        <v>3300000</v>
      </c>
    </row>
    <row r="91" spans="1:2">
      <c r="A91" s="4" t="s">
        <v>418</v>
      </c>
      <c r="B91" s="4" t="s">
        <v>467</v>
      </c>
    </row>
    <row r="92" spans="1:2">
      <c r="A92" s="4" t="s">
        <v>420</v>
      </c>
      <c r="B92" s="4" t="s">
        <v>464</v>
      </c>
    </row>
    <row r="93" spans="1:2">
      <c r="A93" s="4" t="s">
        <v>469</v>
      </c>
    </row>
    <row r="94" spans="1:2">
      <c r="A94" s="4" t="s">
        <v>413</v>
      </c>
      <c r="B94" s="4" t="s">
        <v>447</v>
      </c>
    </row>
    <row r="95" spans="1:2">
      <c r="A95" s="4" t="s">
        <v>415</v>
      </c>
      <c r="B95" s="4" t="s">
        <v>470</v>
      </c>
    </row>
    <row r="96" spans="1:2">
      <c r="A96" s="4" t="s">
        <v>417</v>
      </c>
      <c r="B96" s="7" t="n">
        <v>20600000</v>
      </c>
    </row>
    <row r="97" spans="1:2">
      <c r="A97" s="4" t="s">
        <v>418</v>
      </c>
      <c r="B97" s="4" t="s">
        <v>449</v>
      </c>
    </row>
    <row r="98" spans="1:2">
      <c r="A98" s="4" t="s">
        <v>420</v>
      </c>
      <c r="B98" s="4" t="s">
        <v>471</v>
      </c>
    </row>
    <row r="99" spans="1:2">
      <c r="A99" s="4" t="s">
        <v>472</v>
      </c>
    </row>
    <row r="100" spans="1:2">
      <c r="A100" s="4" t="s">
        <v>417</v>
      </c>
      <c r="B100" s="7" t="n">
        <v>13972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8"/>
    <col customWidth="1" max="2" min="2" width="25"/>
  </cols>
  <sheetData>
    <row r="1" spans="1:2">
      <c r="A1" s="1" t="s">
        <v>473</v>
      </c>
      <c r="B1" s="2" t="s">
        <v>1</v>
      </c>
    </row>
    <row r="2" spans="1:2">
      <c r="B2" s="2" t="s">
        <v>474</v>
      </c>
    </row>
    <row r="3" spans="1:2">
      <c r="A3" s="4" t="s">
        <v>475</v>
      </c>
    </row>
    <row r="4" spans="1:2">
      <c r="A4" s="4" t="s">
        <v>413</v>
      </c>
      <c r="B4" s="4" t="s">
        <v>462</v>
      </c>
    </row>
    <row r="5" spans="1:2">
      <c r="A5" s="4" t="s">
        <v>415</v>
      </c>
      <c r="B5" s="4" t="s">
        <v>476</v>
      </c>
    </row>
    <row r="6" spans="1:2">
      <c r="A6" s="4" t="s">
        <v>477</v>
      </c>
      <c r="B6" s="4" t="s">
        <v>478</v>
      </c>
    </row>
    <row r="7" spans="1:2">
      <c r="A7" s="4" t="s">
        <v>479</v>
      </c>
      <c r="B7" s="5" t="n">
        <v>1275</v>
      </c>
    </row>
    <row r="8" spans="1:2">
      <c r="A8" s="4" t="s">
        <v>480</v>
      </c>
      <c r="B8" s="11" t="n">
        <v>8.779999999999999</v>
      </c>
    </row>
    <row r="9" spans="1:2">
      <c r="A9" s="4" t="s">
        <v>481</v>
      </c>
      <c r="B9" s="4" t="s">
        <v>33</v>
      </c>
    </row>
    <row r="10" spans="1:2">
      <c r="A10" s="4" t="s">
        <v>482</v>
      </c>
      <c r="B10" s="7" t="n">
        <v>55000000</v>
      </c>
    </row>
    <row r="11" spans="1:2">
      <c r="A11" s="4" t="s">
        <v>483</v>
      </c>
      <c r="B11" s="4" t="s">
        <v>484</v>
      </c>
    </row>
    <row r="12" spans="1:2">
      <c r="A12" s="4" t="s">
        <v>465</v>
      </c>
    </row>
    <row r="13" spans="1:2">
      <c r="A13" s="4" t="s">
        <v>413</v>
      </c>
      <c r="B13" s="4" t="s">
        <v>431</v>
      </c>
    </row>
    <row r="14" spans="1:2">
      <c r="A14" s="4" t="s">
        <v>415</v>
      </c>
      <c r="B14" s="4" t="s">
        <v>485</v>
      </c>
    </row>
    <row r="15" spans="1:2">
      <c r="A15" s="4" t="s">
        <v>477</v>
      </c>
      <c r="B15" s="4" t="s">
        <v>486</v>
      </c>
    </row>
    <row r="16" spans="1:2">
      <c r="A16" s="4" t="s">
        <v>479</v>
      </c>
      <c r="B16" s="5" t="n">
        <v>161</v>
      </c>
    </row>
    <row r="17" spans="1:2">
      <c r="A17" s="4" t="s">
        <v>480</v>
      </c>
      <c r="B17" s="11" t="n">
        <v>0.96</v>
      </c>
    </row>
    <row r="18" spans="1:2">
      <c r="A18" s="4" t="s">
        <v>481</v>
      </c>
      <c r="B18" s="4" t="s">
        <v>33</v>
      </c>
    </row>
    <row r="19" spans="1:2">
      <c r="A19" s="4" t="s">
        <v>482</v>
      </c>
      <c r="B19" s="7" t="n">
        <v>2400000</v>
      </c>
    </row>
    <row r="20" spans="1:2">
      <c r="A20" s="4" t="s">
        <v>483</v>
      </c>
      <c r="B20" s="4" t="s">
        <v>349</v>
      </c>
    </row>
    <row r="21" spans="1:2">
      <c r="A21" s="4" t="s">
        <v>468</v>
      </c>
    </row>
    <row r="22" spans="1:2">
      <c r="A22" s="4" t="s">
        <v>413</v>
      </c>
      <c r="B22" s="4" t="s">
        <v>431</v>
      </c>
    </row>
    <row r="23" spans="1:2">
      <c r="A23" s="4" t="s">
        <v>415</v>
      </c>
      <c r="B23" s="4" t="s">
        <v>485</v>
      </c>
    </row>
    <row r="24" spans="1:2">
      <c r="A24" s="4" t="s">
        <v>477</v>
      </c>
      <c r="B24" s="4" t="s">
        <v>486</v>
      </c>
    </row>
    <row r="25" spans="1:2">
      <c r="A25" s="4" t="s">
        <v>479</v>
      </c>
      <c r="B25" s="5" t="n">
        <v>174</v>
      </c>
    </row>
    <row r="26" spans="1:2">
      <c r="A26" s="4" t="s">
        <v>480</v>
      </c>
      <c r="B26" s="12" t="n">
        <v>1.2</v>
      </c>
    </row>
    <row r="27" spans="1:2">
      <c r="A27" s="4" t="s">
        <v>481</v>
      </c>
      <c r="B27" s="4" t="s">
        <v>33</v>
      </c>
    </row>
    <row r="28" spans="1:2">
      <c r="A28" s="4" t="s">
        <v>482</v>
      </c>
      <c r="B28" s="7" t="n">
        <v>3300000</v>
      </c>
    </row>
    <row r="29" spans="1:2">
      <c r="A29" s="4" t="s">
        <v>483</v>
      </c>
      <c r="B29" s="4" t="s">
        <v>349</v>
      </c>
    </row>
    <row r="30" spans="1:2">
      <c r="A30" s="4" t="s">
        <v>487</v>
      </c>
    </row>
    <row r="31" spans="1:2">
      <c r="A31" s="4" t="s">
        <v>413</v>
      </c>
      <c r="B31" s="4" t="s">
        <v>447</v>
      </c>
    </row>
    <row r="32" spans="1:2">
      <c r="A32" s="4" t="s">
        <v>415</v>
      </c>
      <c r="B32" s="4" t="s">
        <v>488</v>
      </c>
    </row>
    <row r="33" spans="1:2">
      <c r="A33" s="4" t="s">
        <v>477</v>
      </c>
      <c r="B33" s="4" t="s">
        <v>489</v>
      </c>
    </row>
    <row r="34" spans="1:2">
      <c r="A34" s="4" t="s">
        <v>479</v>
      </c>
      <c r="B34" s="5" t="n">
        <v>521</v>
      </c>
    </row>
    <row r="35" spans="1:2">
      <c r="A35" s="4" t="s">
        <v>480</v>
      </c>
      <c r="B35" s="5" t="n">
        <v>1</v>
      </c>
    </row>
    <row r="36" spans="1:2">
      <c r="A36" s="4" t="s">
        <v>481</v>
      </c>
      <c r="B36" s="5" t="n">
        <v>784</v>
      </c>
    </row>
    <row r="37" spans="1:2">
      <c r="A37" s="4" t="s">
        <v>482</v>
      </c>
      <c r="B37" s="7" t="n">
        <v>20500000</v>
      </c>
    </row>
    <row r="38" spans="1:2">
      <c r="A38" s="4" t="s">
        <v>483</v>
      </c>
      <c r="B38"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21"/>
  </cols>
  <sheetData>
    <row r="1" spans="1:2">
      <c r="A1" s="1" t="s">
        <v>490</v>
      </c>
      <c r="B1" s="2" t="s">
        <v>411</v>
      </c>
    </row>
    <row r="2" spans="1:2">
      <c r="A2" s="4" t="s">
        <v>475</v>
      </c>
    </row>
    <row r="3" spans="1:2">
      <c r="A3" s="3" t="s">
        <v>491</v>
      </c>
    </row>
    <row r="4" spans="1:2">
      <c r="A4" s="4" t="s">
        <v>30</v>
      </c>
      <c r="B4" s="7" t="n">
        <v>7000000</v>
      </c>
    </row>
    <row r="5" spans="1:2">
      <c r="A5" s="4" t="s">
        <v>31</v>
      </c>
      <c r="B5" s="5" t="n">
        <v>48000000</v>
      </c>
    </row>
    <row r="6" spans="1:2">
      <c r="A6" s="4" t="s">
        <v>492</v>
      </c>
      <c r="B6" s="5" t="n">
        <v>55000000</v>
      </c>
    </row>
    <row r="7" spans="1:2">
      <c r="A7" s="4" t="s">
        <v>465</v>
      </c>
    </row>
    <row r="8" spans="1:2">
      <c r="A8" s="3" t="s">
        <v>491</v>
      </c>
    </row>
    <row r="9" spans="1:2">
      <c r="A9" s="4" t="s">
        <v>30</v>
      </c>
      <c r="B9" s="5" t="n">
        <v>2400000</v>
      </c>
    </row>
    <row r="10" spans="1:2">
      <c r="A10" s="4" t="s">
        <v>31</v>
      </c>
      <c r="B10" s="4" t="s">
        <v>33</v>
      </c>
    </row>
    <row r="11" spans="1:2">
      <c r="A11" s="4" t="s">
        <v>492</v>
      </c>
      <c r="B11" s="5" t="n">
        <v>2400000</v>
      </c>
    </row>
    <row r="12" spans="1:2">
      <c r="A12" s="4" t="s">
        <v>468</v>
      </c>
    </row>
    <row r="13" spans="1:2">
      <c r="A13" s="3" t="s">
        <v>491</v>
      </c>
    </row>
    <row r="14" spans="1:2">
      <c r="A14" s="4" t="s">
        <v>30</v>
      </c>
      <c r="B14" s="5" t="n">
        <v>3300000</v>
      </c>
    </row>
    <row r="15" spans="1:2">
      <c r="A15" s="4" t="s">
        <v>31</v>
      </c>
      <c r="B15" s="4" t="s">
        <v>33</v>
      </c>
    </row>
    <row r="16" spans="1:2">
      <c r="A16" s="4" t="s">
        <v>492</v>
      </c>
      <c r="B16" s="5" t="n">
        <v>3300000</v>
      </c>
    </row>
    <row r="17" spans="1:2">
      <c r="A17" s="4" t="s">
        <v>487</v>
      </c>
    </row>
    <row r="18" spans="1:2">
      <c r="A18" s="3" t="s">
        <v>491</v>
      </c>
    </row>
    <row r="19" spans="1:2">
      <c r="A19" s="4" t="s">
        <v>30</v>
      </c>
      <c r="B19" s="5" t="n">
        <v>15800000</v>
      </c>
    </row>
    <row r="20" spans="1:2">
      <c r="A20" s="4" t="s">
        <v>31</v>
      </c>
      <c r="B20" s="5" t="n">
        <v>4700000</v>
      </c>
    </row>
    <row r="21" spans="1:2">
      <c r="A21" s="4" t="s">
        <v>492</v>
      </c>
      <c r="B21" s="5" t="n">
        <v>20500000</v>
      </c>
    </row>
    <row r="22" spans="1:2">
      <c r="A22" s="4" t="s">
        <v>472</v>
      </c>
    </row>
    <row r="23" spans="1:2">
      <c r="A23" s="3" t="s">
        <v>491</v>
      </c>
    </row>
    <row r="24" spans="1:2">
      <c r="A24" s="4" t="s">
        <v>30</v>
      </c>
      <c r="B24" s="5" t="n">
        <v>28500000</v>
      </c>
    </row>
    <row r="25" spans="1:2">
      <c r="A25" s="4" t="s">
        <v>31</v>
      </c>
      <c r="B25" s="5" t="n">
        <v>52700000</v>
      </c>
    </row>
    <row r="26" spans="1:2">
      <c r="A26" s="4" t="s">
        <v>492</v>
      </c>
      <c r="B26" s="7" t="n">
        <v>81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84</v>
      </c>
      <c r="D1" s="2" t="s">
        <v>1</v>
      </c>
    </row>
    <row r="2" spans="1:5">
      <c r="B2" s="2" t="s">
        <v>2</v>
      </c>
      <c r="C2" s="2" t="s">
        <v>85</v>
      </c>
      <c r="D2" s="2" t="s">
        <v>2</v>
      </c>
      <c r="E2" s="2" t="s">
        <v>85</v>
      </c>
    </row>
    <row r="3" spans="1:5">
      <c r="A3" s="4" t="s">
        <v>494</v>
      </c>
      <c r="B3" s="7" t="n">
        <v>2222000</v>
      </c>
      <c r="C3" s="7" t="n">
        <v>607000</v>
      </c>
      <c r="D3" s="7" t="n">
        <v>6781000</v>
      </c>
      <c r="E3" s="7" t="n">
        <v>676000</v>
      </c>
    </row>
    <row r="4" spans="1:5">
      <c r="A4" s="4" t="s">
        <v>495</v>
      </c>
      <c r="B4" s="5" t="n">
        <v>-351000</v>
      </c>
      <c r="C4" s="7" t="n">
        <v>-1531000</v>
      </c>
      <c r="D4" s="5" t="n">
        <v>-4615000</v>
      </c>
      <c r="E4" s="7" t="n">
        <v>-2473000</v>
      </c>
    </row>
    <row r="5" spans="1:5">
      <c r="A5" s="4" t="s">
        <v>496</v>
      </c>
    </row>
    <row r="6" spans="1:5">
      <c r="A6" s="4" t="s">
        <v>494</v>
      </c>
      <c r="B6" s="5" t="n">
        <v>1271000</v>
      </c>
      <c r="D6" s="5" t="n">
        <v>3743000</v>
      </c>
    </row>
    <row r="7" spans="1:5">
      <c r="A7" s="4" t="s">
        <v>495</v>
      </c>
      <c r="B7" s="7" t="n">
        <v>263000</v>
      </c>
      <c r="D7" s="7" t="n">
        <v>664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97</v>
      </c>
      <c r="B1" s="2" t="s">
        <v>84</v>
      </c>
      <c r="D1" s="2" t="s">
        <v>1</v>
      </c>
    </row>
    <row r="2" spans="1:5">
      <c r="B2" s="2" t="s">
        <v>2</v>
      </c>
      <c r="C2" s="2" t="s">
        <v>498</v>
      </c>
      <c r="D2" s="2" t="s">
        <v>2</v>
      </c>
      <c r="E2" s="2" t="s">
        <v>85</v>
      </c>
    </row>
    <row r="3" spans="1:5">
      <c r="A3" s="3" t="s">
        <v>222</v>
      </c>
    </row>
    <row r="4" spans="1:5">
      <c r="A4" s="4" t="s">
        <v>499</v>
      </c>
      <c r="B4" s="7" t="n">
        <v>2222000</v>
      </c>
      <c r="C4" s="7" t="n">
        <v>1933000</v>
      </c>
      <c r="D4" s="7" t="n">
        <v>7693000</v>
      </c>
      <c r="E4" s="7" t="n">
        <v>4653000</v>
      </c>
    </row>
    <row r="5" spans="1:5">
      <c r="A5" s="4" t="s">
        <v>500</v>
      </c>
      <c r="B5" s="7" t="n">
        <v>-392000</v>
      </c>
      <c r="C5" s="7" t="n">
        <v>-307000</v>
      </c>
      <c r="D5" s="7" t="n">
        <v>-4104000</v>
      </c>
      <c r="E5" s="7" t="n">
        <v>1311000</v>
      </c>
    </row>
    <row r="6" spans="1:5">
      <c r="A6" s="4" t="s">
        <v>501</v>
      </c>
      <c r="B6" s="9" t="n">
        <v>-0.15</v>
      </c>
      <c r="C6" s="9" t="n">
        <v>-0.23</v>
      </c>
      <c r="D6" s="9" t="n">
        <v>-1.63</v>
      </c>
      <c r="E6" s="9" t="n">
        <v>1.71</v>
      </c>
    </row>
    <row r="7" spans="1:5">
      <c r="A7" s="4" t="s">
        <v>502</v>
      </c>
      <c r="B7" s="9" t="n">
        <v>-0.15</v>
      </c>
      <c r="C7" s="9" t="n">
        <v>-0.23</v>
      </c>
      <c r="D7" s="9" t="n">
        <v>-1.63</v>
      </c>
      <c r="E7" s="9" t="n">
        <v>1.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2206000</v>
      </c>
      <c r="C4" s="7" t="n">
        <v>607000</v>
      </c>
      <c r="D4" s="7" t="n">
        <v>6258000</v>
      </c>
      <c r="E4" s="7" t="n">
        <v>676000</v>
      </c>
    </row>
    <row r="5" spans="1:5">
      <c r="A5" s="4" t="s">
        <v>88</v>
      </c>
      <c r="B5" s="5" t="n">
        <v>16000</v>
      </c>
      <c r="C5" s="4" t="s">
        <v>33</v>
      </c>
      <c r="D5" s="5" t="n">
        <v>523000</v>
      </c>
      <c r="E5" s="4" t="s">
        <v>33</v>
      </c>
    </row>
    <row r="6" spans="1:5">
      <c r="A6" s="4" t="s">
        <v>89</v>
      </c>
      <c r="B6" s="5" t="n">
        <v>2222000</v>
      </c>
      <c r="C6" s="5" t="n">
        <v>607000</v>
      </c>
      <c r="D6" s="5" t="n">
        <v>6781000</v>
      </c>
      <c r="E6" s="5" t="n">
        <v>676000</v>
      </c>
    </row>
    <row r="7" spans="1:5">
      <c r="A7" s="3" t="s">
        <v>90</v>
      </c>
    </row>
    <row r="8" spans="1:5">
      <c r="A8" s="4" t="s">
        <v>91</v>
      </c>
      <c r="B8" s="5" t="n">
        <v>90000</v>
      </c>
      <c r="C8" s="5" t="n">
        <v>22000</v>
      </c>
      <c r="D8" s="5" t="n">
        <v>279000</v>
      </c>
      <c r="E8" s="5" t="n">
        <v>24000</v>
      </c>
    </row>
    <row r="9" spans="1:5">
      <c r="A9" s="4" t="s">
        <v>92</v>
      </c>
      <c r="B9" s="5" t="n">
        <v>273000</v>
      </c>
      <c r="C9" s="5" t="n">
        <v>220000</v>
      </c>
      <c r="D9" s="5" t="n">
        <v>608000</v>
      </c>
      <c r="E9" s="5" t="n">
        <v>238000</v>
      </c>
    </row>
    <row r="10" spans="1:5">
      <c r="A10" s="4" t="s">
        <v>93</v>
      </c>
      <c r="B10" s="5" t="n">
        <v>345000</v>
      </c>
      <c r="C10" s="5" t="n">
        <v>51000</v>
      </c>
      <c r="D10" s="5" t="n">
        <v>839000</v>
      </c>
      <c r="E10" s="5" t="n">
        <v>66000</v>
      </c>
    </row>
    <row r="11" spans="1:5">
      <c r="A11" s="4" t="s">
        <v>94</v>
      </c>
      <c r="B11" s="5" t="n">
        <v>400000</v>
      </c>
      <c r="C11" s="5" t="n">
        <v>267000</v>
      </c>
      <c r="D11" s="5" t="n">
        <v>1051000</v>
      </c>
      <c r="E11" s="5" t="n">
        <v>602000</v>
      </c>
    </row>
    <row r="12" spans="1:5">
      <c r="A12" s="4" t="s">
        <v>95</v>
      </c>
      <c r="B12" s="5" t="n">
        <v>824000</v>
      </c>
      <c r="C12" s="4" t="s">
        <v>33</v>
      </c>
      <c r="D12" s="5" t="n">
        <v>1596000</v>
      </c>
      <c r="E12" s="4" t="s">
        <v>33</v>
      </c>
    </row>
    <row r="13" spans="1:5">
      <c r="A13" s="4" t="s">
        <v>96</v>
      </c>
      <c r="B13" s="5" t="n">
        <v>113000</v>
      </c>
      <c r="C13" s="5" t="n">
        <v>529000</v>
      </c>
      <c r="D13" s="5" t="n">
        <v>2156000</v>
      </c>
      <c r="E13" s="5" t="n">
        <v>748000</v>
      </c>
    </row>
    <row r="14" spans="1:5">
      <c r="A14" s="4" t="s">
        <v>97</v>
      </c>
      <c r="B14" s="4" t="s">
        <v>33</v>
      </c>
      <c r="C14" s="5" t="n">
        <v>1011000</v>
      </c>
      <c r="D14" s="5" t="n">
        <v>1710000</v>
      </c>
      <c r="E14" s="5" t="n">
        <v>1427000</v>
      </c>
    </row>
    <row r="15" spans="1:5">
      <c r="A15" s="4" t="s">
        <v>98</v>
      </c>
      <c r="B15" s="4" t="s">
        <v>33</v>
      </c>
      <c r="C15" s="4" t="s">
        <v>33</v>
      </c>
      <c r="D15" s="4" t="s">
        <v>33</v>
      </c>
      <c r="E15" s="5" t="n">
        <v>6000</v>
      </c>
    </row>
    <row r="16" spans="1:5">
      <c r="A16" s="4" t="s">
        <v>99</v>
      </c>
      <c r="B16" s="5" t="n">
        <v>508000</v>
      </c>
      <c r="C16" s="5" t="n">
        <v>43000</v>
      </c>
      <c r="D16" s="5" t="n">
        <v>1404000</v>
      </c>
      <c r="E16" s="5" t="n">
        <v>46000</v>
      </c>
    </row>
    <row r="17" spans="1:5">
      <c r="A17" s="4" t="s">
        <v>100</v>
      </c>
      <c r="B17" s="5" t="n">
        <v>2553000</v>
      </c>
      <c r="C17" s="5" t="n">
        <v>2143000</v>
      </c>
      <c r="D17" s="5" t="n">
        <v>9643000</v>
      </c>
      <c r="E17" s="5" t="n">
        <v>3157000</v>
      </c>
    </row>
    <row r="18" spans="1:5">
      <c r="A18" s="4" t="s">
        <v>101</v>
      </c>
      <c r="B18" s="5" t="n">
        <v>-331000</v>
      </c>
      <c r="C18" s="5" t="n">
        <v>-1536000</v>
      </c>
      <c r="D18" s="5" t="n">
        <v>-2862000</v>
      </c>
      <c r="E18" s="5" t="n">
        <v>-2481000</v>
      </c>
    </row>
    <row r="19" spans="1:5">
      <c r="A19" s="3" t="s">
        <v>102</v>
      </c>
    </row>
    <row r="20" spans="1:5">
      <c r="A20" s="4" t="s">
        <v>103</v>
      </c>
      <c r="B20" s="5" t="n">
        <v>-1297000</v>
      </c>
      <c r="C20" s="4" t="s">
        <v>33</v>
      </c>
      <c r="D20" s="5" t="n">
        <v>-3146000</v>
      </c>
      <c r="E20" s="5" t="n">
        <v>-1000</v>
      </c>
    </row>
    <row r="21" spans="1:5">
      <c r="A21" s="4" t="s">
        <v>104</v>
      </c>
      <c r="B21" s="5" t="n">
        <v>75000</v>
      </c>
      <c r="C21" s="4" t="s">
        <v>33</v>
      </c>
      <c r="D21" s="5" t="n">
        <v>174000</v>
      </c>
      <c r="E21" s="4" t="s">
        <v>33</v>
      </c>
    </row>
    <row r="22" spans="1:5">
      <c r="A22" s="4" t="s">
        <v>105</v>
      </c>
      <c r="B22" s="5" t="n">
        <v>1200000</v>
      </c>
      <c r="C22" s="4" t="s">
        <v>33</v>
      </c>
      <c r="D22" s="5" t="n">
        <v>1200000</v>
      </c>
      <c r="E22" s="4" t="s">
        <v>33</v>
      </c>
    </row>
    <row r="23" spans="1:5">
      <c r="A23" s="4" t="s">
        <v>106</v>
      </c>
      <c r="B23" s="5" t="n">
        <v>2000</v>
      </c>
      <c r="C23" s="5" t="n">
        <v>5000</v>
      </c>
      <c r="D23" s="5" t="n">
        <v>19000</v>
      </c>
      <c r="E23" s="5" t="n">
        <v>9000</v>
      </c>
    </row>
    <row r="24" spans="1:5">
      <c r="A24" s="4" t="s">
        <v>107</v>
      </c>
      <c r="B24" s="5" t="n">
        <v>-20000</v>
      </c>
      <c r="C24" s="5" t="n">
        <v>5000</v>
      </c>
      <c r="D24" s="5" t="n">
        <v>-1753000</v>
      </c>
      <c r="E24" s="5" t="n">
        <v>8000</v>
      </c>
    </row>
    <row r="25" spans="1:5">
      <c r="A25" s="4" t="s">
        <v>108</v>
      </c>
      <c r="B25" s="5" t="n">
        <v>-351000</v>
      </c>
      <c r="C25" s="5" t="n">
        <v>-1531000</v>
      </c>
      <c r="D25" s="5" t="n">
        <v>-4615000</v>
      </c>
      <c r="E25" s="5" t="n">
        <v>-2473000</v>
      </c>
    </row>
    <row r="26" spans="1:5">
      <c r="A26" s="4" t="s">
        <v>109</v>
      </c>
      <c r="B26" s="5" t="n">
        <v>41000</v>
      </c>
      <c r="C26" s="5" t="n">
        <v>58000</v>
      </c>
      <c r="D26" s="5" t="n">
        <v>269000</v>
      </c>
      <c r="E26" s="5" t="n">
        <v>61000</v>
      </c>
    </row>
    <row r="27" spans="1:5">
      <c r="A27" s="4" t="s">
        <v>110</v>
      </c>
      <c r="B27" s="5" t="n">
        <v>-392000</v>
      </c>
      <c r="C27" s="5" t="n">
        <v>-1589000</v>
      </c>
      <c r="D27" s="5" t="n">
        <v>-4884000</v>
      </c>
      <c r="E27" s="5" t="n">
        <v>-2534000</v>
      </c>
    </row>
    <row r="28" spans="1:5">
      <c r="A28" s="4" t="s">
        <v>111</v>
      </c>
      <c r="B28" s="5" t="n">
        <v>-55000</v>
      </c>
      <c r="C28" s="4" t="s">
        <v>33</v>
      </c>
      <c r="D28" s="5" t="n">
        <v>-101000</v>
      </c>
      <c r="E28" s="4" t="s">
        <v>33</v>
      </c>
    </row>
    <row r="29" spans="1:5">
      <c r="A29" s="4" t="s">
        <v>112</v>
      </c>
      <c r="B29" s="5" t="n">
        <v>-157000</v>
      </c>
      <c r="C29" s="4" t="s">
        <v>33</v>
      </c>
      <c r="D29" s="5" t="n">
        <v>-172000</v>
      </c>
      <c r="E29" s="4" t="s">
        <v>33</v>
      </c>
    </row>
    <row r="30" spans="1:5">
      <c r="A30" s="4" t="s">
        <v>113</v>
      </c>
      <c r="B30" s="7" t="n">
        <v>-604000</v>
      </c>
      <c r="C30" s="7" t="n">
        <v>-1589000</v>
      </c>
      <c r="D30" s="7" t="n">
        <v>-5157000</v>
      </c>
      <c r="E30" s="7" t="n">
        <v>-2534000</v>
      </c>
    </row>
    <row r="31" spans="1:5">
      <c r="A31" s="3" t="s">
        <v>114</v>
      </c>
    </row>
    <row r="32" spans="1:5">
      <c r="A32" s="4" t="s">
        <v>115</v>
      </c>
      <c r="B32" s="9" t="n">
        <v>-0.24</v>
      </c>
      <c r="C32" s="9" t="n">
        <v>-1.18</v>
      </c>
      <c r="D32" s="7" t="n">
        <v>-2</v>
      </c>
      <c r="E32" s="10" t="n">
        <v>-3.3</v>
      </c>
    </row>
    <row r="33" spans="1:5">
      <c r="A33" s="4" t="s">
        <v>116</v>
      </c>
      <c r="B33" s="9" t="n">
        <v>0.25</v>
      </c>
      <c r="C33" s="9" t="n">
        <v>0.27</v>
      </c>
      <c r="D33" s="9" t="n">
        <v>0.62</v>
      </c>
      <c r="E33" s="9" t="n">
        <v>0.47</v>
      </c>
    </row>
    <row r="34" spans="1:5">
      <c r="A34" s="4" t="s">
        <v>117</v>
      </c>
      <c r="B34" s="5" t="n">
        <v>2577514</v>
      </c>
      <c r="C34" s="5" t="n">
        <v>1341769</v>
      </c>
      <c r="D34" s="5" t="n">
        <v>2516496</v>
      </c>
      <c r="E34" s="5" t="n">
        <v>7669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48"/>
    <col customWidth="1" max="2" min="2" width="37"/>
  </cols>
  <sheetData>
    <row r="1" spans="1:2">
      <c r="A1" s="1" t="s">
        <v>503</v>
      </c>
      <c r="B1" s="2" t="s">
        <v>1</v>
      </c>
    </row>
    <row r="2" spans="1:2">
      <c r="B2" s="2" t="s">
        <v>411</v>
      </c>
    </row>
    <row r="3" spans="1:2">
      <c r="A3" s="4" t="s">
        <v>504</v>
      </c>
    </row>
    <row r="4" spans="1:2">
      <c r="A4" s="4" t="s">
        <v>505</v>
      </c>
      <c r="B4" s="7" t="n">
        <v>2100000</v>
      </c>
    </row>
    <row r="5" spans="1:2">
      <c r="A5" s="4" t="s">
        <v>506</v>
      </c>
      <c r="B5" s="4" t="s">
        <v>33</v>
      </c>
    </row>
    <row r="6" spans="1:2">
      <c r="A6" s="4" t="s">
        <v>507</v>
      </c>
      <c r="B6" s="7" t="n">
        <v>2100000</v>
      </c>
    </row>
    <row r="7" spans="1:2">
      <c r="A7" s="4" t="s">
        <v>508</v>
      </c>
      <c r="B7" s="4" t="s">
        <v>509</v>
      </c>
    </row>
    <row r="8" spans="1:2">
      <c r="A8" s="4" t="s">
        <v>510</v>
      </c>
      <c r="B8" s="4" t="s">
        <v>511</v>
      </c>
    </row>
    <row r="9" spans="1:2">
      <c r="A9" s="4" t="s">
        <v>512</v>
      </c>
      <c r="B9" s="4" t="s">
        <v>347</v>
      </c>
    </row>
    <row r="10" spans="1:2">
      <c r="A10" s="4" t="s">
        <v>513</v>
      </c>
      <c r="B10" s="4" t="s">
        <v>514</v>
      </c>
    </row>
    <row r="11" spans="1:2">
      <c r="A11" s="4" t="s">
        <v>515</v>
      </c>
    </row>
    <row r="12" spans="1:2">
      <c r="A12" s="4" t="s">
        <v>505</v>
      </c>
      <c r="B12" s="7" t="n">
        <v>5300000</v>
      </c>
    </row>
    <row r="13" spans="1:2">
      <c r="A13" s="4" t="s">
        <v>506</v>
      </c>
      <c r="B13" s="5" t="n">
        <v>30000</v>
      </c>
    </row>
    <row r="14" spans="1:2">
      <c r="A14" s="4" t="s">
        <v>507</v>
      </c>
      <c r="B14" s="7" t="n">
        <v>5192000</v>
      </c>
    </row>
    <row r="15" spans="1:2">
      <c r="A15" s="4" t="s">
        <v>508</v>
      </c>
      <c r="B15" s="4" t="s">
        <v>516</v>
      </c>
    </row>
    <row r="16" spans="1:2">
      <c r="A16" s="4" t="s">
        <v>510</v>
      </c>
      <c r="B16" s="4" t="s">
        <v>517</v>
      </c>
    </row>
    <row r="17" spans="1:2">
      <c r="A17" s="4" t="s">
        <v>512</v>
      </c>
      <c r="B17" s="4" t="s">
        <v>518</v>
      </c>
    </row>
    <row r="18" spans="1:2">
      <c r="A18" s="4" t="s">
        <v>513</v>
      </c>
      <c r="B18" s="4" t="s">
        <v>519</v>
      </c>
    </row>
    <row r="19" spans="1:2">
      <c r="A19" s="4" t="s">
        <v>461</v>
      </c>
    </row>
    <row r="20" spans="1:2">
      <c r="A20" s="4" t="s">
        <v>505</v>
      </c>
      <c r="B20" s="7" t="n">
        <v>31500000</v>
      </c>
    </row>
    <row r="21" spans="1:2">
      <c r="A21" s="4" t="s">
        <v>506</v>
      </c>
      <c r="B21" s="5" t="n">
        <v>194000</v>
      </c>
    </row>
    <row r="22" spans="1:2">
      <c r="A22" s="4" t="s">
        <v>507</v>
      </c>
      <c r="B22" s="7" t="n">
        <v>31112000</v>
      </c>
    </row>
    <row r="23" spans="1:2">
      <c r="A23" s="4" t="s">
        <v>508</v>
      </c>
      <c r="B23" s="4" t="s">
        <v>520</v>
      </c>
    </row>
    <row r="24" spans="1:2">
      <c r="A24" s="4" t="s">
        <v>510</v>
      </c>
      <c r="B24" s="4" t="s">
        <v>517</v>
      </c>
    </row>
    <row r="25" spans="1:2">
      <c r="A25" s="4" t="s">
        <v>512</v>
      </c>
      <c r="B25" s="4" t="s">
        <v>521</v>
      </c>
    </row>
    <row r="26" spans="1:2">
      <c r="A26" s="4" t="s">
        <v>513</v>
      </c>
      <c r="B26" s="4" t="s">
        <v>522</v>
      </c>
    </row>
    <row r="27" spans="1:2">
      <c r="A27" s="4" t="s">
        <v>523</v>
      </c>
    </row>
    <row r="28" spans="1:2">
      <c r="A28" s="4" t="s">
        <v>505</v>
      </c>
      <c r="B28" s="7" t="n">
        <v>2200000</v>
      </c>
    </row>
    <row r="29" spans="1:2">
      <c r="A29" s="4" t="s">
        <v>506</v>
      </c>
      <c r="B29" s="4" t="s">
        <v>33</v>
      </c>
    </row>
    <row r="30" spans="1:2">
      <c r="A30" s="4" t="s">
        <v>507</v>
      </c>
      <c r="B30" s="7" t="n">
        <v>2200000</v>
      </c>
    </row>
    <row r="31" spans="1:2">
      <c r="A31" s="4" t="s">
        <v>508</v>
      </c>
      <c r="B31" s="4" t="s">
        <v>524</v>
      </c>
    </row>
    <row r="32" spans="1:2">
      <c r="A32" s="4" t="s">
        <v>510</v>
      </c>
      <c r="B32" s="4" t="s">
        <v>525</v>
      </c>
    </row>
    <row r="33" spans="1:2">
      <c r="A33" s="4" t="s">
        <v>512</v>
      </c>
      <c r="B33" s="4" t="s">
        <v>526</v>
      </c>
    </row>
    <row r="34" spans="1:2">
      <c r="A34" s="4" t="s">
        <v>513</v>
      </c>
      <c r="B34" s="4" t="s">
        <v>527</v>
      </c>
    </row>
    <row r="35" spans="1:2">
      <c r="A35" s="4" t="s">
        <v>426</v>
      </c>
    </row>
    <row r="36" spans="1:2">
      <c r="A36" s="4" t="s">
        <v>505</v>
      </c>
      <c r="B36" s="7" t="n">
        <v>3000000</v>
      </c>
    </row>
    <row r="37" spans="1:2">
      <c r="A37" s="4" t="s">
        <v>506</v>
      </c>
      <c r="B37" s="4" t="s">
        <v>33</v>
      </c>
    </row>
    <row r="38" spans="1:2">
      <c r="A38" s="4" t="s">
        <v>507</v>
      </c>
      <c r="B38" s="7" t="n">
        <v>3000000</v>
      </c>
    </row>
    <row r="39" spans="1:2">
      <c r="A39" s="4" t="s">
        <v>508</v>
      </c>
      <c r="B39" s="4" t="s">
        <v>528</v>
      </c>
    </row>
    <row r="40" spans="1:2">
      <c r="A40" s="4" t="s">
        <v>510</v>
      </c>
      <c r="B40" s="4" t="s">
        <v>529</v>
      </c>
    </row>
    <row r="41" spans="1:2">
      <c r="A41" s="4" t="s">
        <v>512</v>
      </c>
      <c r="B41" s="4" t="s">
        <v>530</v>
      </c>
    </row>
    <row r="42" spans="1:2">
      <c r="A42" s="4" t="s">
        <v>513</v>
      </c>
      <c r="B42" s="4" t="s">
        <v>531</v>
      </c>
    </row>
    <row r="43" spans="1:2">
      <c r="A43" s="4" t="s">
        <v>532</v>
      </c>
    </row>
    <row r="44" spans="1:2">
      <c r="A44" s="4" t="s">
        <v>505</v>
      </c>
      <c r="B44" s="7" t="n">
        <v>1380000</v>
      </c>
    </row>
    <row r="45" spans="1:2">
      <c r="A45" s="4" t="s">
        <v>506</v>
      </c>
      <c r="B45" s="4" t="s">
        <v>33</v>
      </c>
    </row>
    <row r="46" spans="1:2">
      <c r="A46" s="4" t="s">
        <v>507</v>
      </c>
      <c r="B46" s="7" t="n">
        <v>1380000</v>
      </c>
    </row>
    <row r="47" spans="1:2">
      <c r="A47" s="4" t="s">
        <v>508</v>
      </c>
      <c r="B47" s="4" t="s">
        <v>533</v>
      </c>
    </row>
    <row r="48" spans="1:2">
      <c r="A48" s="4" t="s">
        <v>510</v>
      </c>
      <c r="B48" s="4" t="s">
        <v>517</v>
      </c>
    </row>
    <row r="49" spans="1:2">
      <c r="A49" s="4" t="s">
        <v>512</v>
      </c>
      <c r="B49" s="4" t="s">
        <v>534</v>
      </c>
    </row>
    <row r="50" spans="1:2">
      <c r="A50" s="4" t="s">
        <v>513</v>
      </c>
      <c r="B50" s="4" t="s">
        <v>535</v>
      </c>
    </row>
    <row r="51" spans="1:2">
      <c r="A51" s="4" t="s">
        <v>536</v>
      </c>
    </row>
    <row r="52" spans="1:2">
      <c r="A52" s="4" t="s">
        <v>505</v>
      </c>
      <c r="B52" s="7" t="n">
        <v>4132000</v>
      </c>
    </row>
    <row r="53" spans="1:2">
      <c r="A53" s="4" t="s">
        <v>506</v>
      </c>
      <c r="B53" s="4" t="s">
        <v>33</v>
      </c>
    </row>
    <row r="54" spans="1:2">
      <c r="A54" s="4" t="s">
        <v>507</v>
      </c>
      <c r="B54" s="7" t="n">
        <v>4132000</v>
      </c>
    </row>
    <row r="55" spans="1:2">
      <c r="A55" s="4" t="s">
        <v>508</v>
      </c>
      <c r="B55" s="4" t="s">
        <v>533</v>
      </c>
    </row>
    <row r="56" spans="1:2">
      <c r="A56" s="4" t="s">
        <v>510</v>
      </c>
      <c r="B56" s="4" t="s">
        <v>517</v>
      </c>
    </row>
    <row r="57" spans="1:2">
      <c r="A57" s="4" t="s">
        <v>512</v>
      </c>
      <c r="B57" s="4" t="s">
        <v>534</v>
      </c>
    </row>
    <row r="58" spans="1:2">
      <c r="A58" s="4" t="s">
        <v>513</v>
      </c>
      <c r="B58" s="4" t="s">
        <v>535</v>
      </c>
    </row>
    <row r="59" spans="1:2">
      <c r="A59" s="4" t="s">
        <v>537</v>
      </c>
    </row>
    <row r="60" spans="1:2">
      <c r="A60" s="4" t="s">
        <v>505</v>
      </c>
      <c r="B60" s="7" t="n">
        <v>3999000</v>
      </c>
    </row>
    <row r="61" spans="1:2">
      <c r="A61" s="4" t="s">
        <v>506</v>
      </c>
      <c r="B61" s="4" t="s">
        <v>33</v>
      </c>
    </row>
    <row r="62" spans="1:2">
      <c r="A62" s="4" t="s">
        <v>507</v>
      </c>
      <c r="B62" s="7" t="n">
        <v>3999000</v>
      </c>
    </row>
    <row r="63" spans="1:2">
      <c r="A63" s="4" t="s">
        <v>508</v>
      </c>
      <c r="B63" s="4" t="s">
        <v>533</v>
      </c>
    </row>
    <row r="64" spans="1:2">
      <c r="A64" s="4" t="s">
        <v>510</v>
      </c>
      <c r="B64" s="4" t="s">
        <v>517</v>
      </c>
    </row>
    <row r="65" spans="1:2">
      <c r="A65" s="4" t="s">
        <v>512</v>
      </c>
      <c r="B65" s="4" t="s">
        <v>534</v>
      </c>
    </row>
    <row r="66" spans="1:2">
      <c r="A66" s="4" t="s">
        <v>513</v>
      </c>
      <c r="B66" s="4" t="s">
        <v>535</v>
      </c>
    </row>
    <row r="67" spans="1:2">
      <c r="A67" s="4" t="s">
        <v>538</v>
      </c>
    </row>
    <row r="68" spans="1:2">
      <c r="A68" s="4" t="s">
        <v>505</v>
      </c>
      <c r="B68" s="7" t="n">
        <v>1682000</v>
      </c>
    </row>
    <row r="69" spans="1:2">
      <c r="A69" s="4" t="s">
        <v>506</v>
      </c>
      <c r="B69" s="4" t="s">
        <v>33</v>
      </c>
    </row>
    <row r="70" spans="1:2">
      <c r="A70" s="4" t="s">
        <v>507</v>
      </c>
      <c r="B70" s="7" t="n">
        <v>1682000</v>
      </c>
    </row>
    <row r="71" spans="1:2">
      <c r="A71" s="4" t="s">
        <v>508</v>
      </c>
      <c r="B71" s="4" t="s">
        <v>539</v>
      </c>
    </row>
    <row r="72" spans="1:2">
      <c r="A72" s="4" t="s">
        <v>510</v>
      </c>
      <c r="B72" s="4" t="s">
        <v>517</v>
      </c>
    </row>
    <row r="73" spans="1:2">
      <c r="A73" s="4" t="s">
        <v>512</v>
      </c>
      <c r="B73" s="4" t="s">
        <v>540</v>
      </c>
    </row>
    <row r="74" spans="1:2">
      <c r="A74" s="4" t="s">
        <v>513</v>
      </c>
      <c r="B74" s="4" t="s">
        <v>541</v>
      </c>
    </row>
    <row r="75" spans="1:2">
      <c r="A75" s="4" t="s">
        <v>542</v>
      </c>
    </row>
    <row r="76" spans="1:2">
      <c r="A76" s="4" t="s">
        <v>505</v>
      </c>
      <c r="B76" s="7" t="n">
        <v>6454000</v>
      </c>
    </row>
    <row r="77" spans="1:2">
      <c r="A77" s="4" t="s">
        <v>506</v>
      </c>
      <c r="B77" s="4" t="s">
        <v>33</v>
      </c>
    </row>
    <row r="78" spans="1:2">
      <c r="A78" s="4" t="s">
        <v>507</v>
      </c>
      <c r="B78" s="7" t="n">
        <v>6454000</v>
      </c>
    </row>
    <row r="79" spans="1:2">
      <c r="A79" s="4" t="s">
        <v>508</v>
      </c>
      <c r="B79" s="4" t="s">
        <v>539</v>
      </c>
    </row>
    <row r="80" spans="1:2">
      <c r="A80" s="4" t="s">
        <v>510</v>
      </c>
      <c r="B80" s="4" t="s">
        <v>517</v>
      </c>
    </row>
    <row r="81" spans="1:2">
      <c r="A81" s="4" t="s">
        <v>512</v>
      </c>
      <c r="B81" s="4" t="s">
        <v>540</v>
      </c>
    </row>
    <row r="82" spans="1:2">
      <c r="A82" s="4" t="s">
        <v>513</v>
      </c>
      <c r="B82" s="4" t="s">
        <v>541</v>
      </c>
    </row>
    <row r="83" spans="1:2">
      <c r="A83" s="4" t="s">
        <v>543</v>
      </c>
    </row>
    <row r="84" spans="1:2">
      <c r="A84" s="4" t="s">
        <v>505</v>
      </c>
      <c r="B84" s="7" t="n">
        <v>1627000</v>
      </c>
    </row>
    <row r="85" spans="1:2">
      <c r="A85" s="4" t="s">
        <v>506</v>
      </c>
      <c r="B85" s="4" t="s">
        <v>33</v>
      </c>
    </row>
    <row r="86" spans="1:2">
      <c r="A86" s="4" t="s">
        <v>507</v>
      </c>
      <c r="B86" s="7" t="n">
        <v>1627000</v>
      </c>
    </row>
    <row r="87" spans="1:2">
      <c r="A87" s="4" t="s">
        <v>508</v>
      </c>
      <c r="B87" s="4" t="s">
        <v>539</v>
      </c>
    </row>
    <row r="88" spans="1:2">
      <c r="A88" s="4" t="s">
        <v>510</v>
      </c>
      <c r="B88" s="4" t="s">
        <v>517</v>
      </c>
    </row>
    <row r="89" spans="1:2">
      <c r="A89" s="4" t="s">
        <v>512</v>
      </c>
      <c r="B89" s="4" t="s">
        <v>540</v>
      </c>
    </row>
    <row r="90" spans="1:2">
      <c r="A90" s="4" t="s">
        <v>513</v>
      </c>
      <c r="B90" s="4" t="s">
        <v>541</v>
      </c>
    </row>
    <row r="91" spans="1:2">
      <c r="A91" s="4" t="s">
        <v>446</v>
      </c>
    </row>
    <row r="92" spans="1:2">
      <c r="A92" s="4" t="s">
        <v>505</v>
      </c>
      <c r="B92" s="7" t="n">
        <v>1820000</v>
      </c>
    </row>
    <row r="93" spans="1:2">
      <c r="A93" s="4" t="s">
        <v>506</v>
      </c>
      <c r="B93" s="4" t="s">
        <v>33</v>
      </c>
    </row>
    <row r="94" spans="1:2">
      <c r="A94" s="4" t="s">
        <v>507</v>
      </c>
      <c r="B94" s="7" t="n">
        <v>1820000</v>
      </c>
    </row>
    <row r="95" spans="1:2">
      <c r="A95" s="4" t="s">
        <v>508</v>
      </c>
      <c r="B95" s="4" t="s">
        <v>539</v>
      </c>
    </row>
    <row r="96" spans="1:2">
      <c r="A96" s="4" t="s">
        <v>510</v>
      </c>
      <c r="B96" s="4" t="s">
        <v>517</v>
      </c>
    </row>
    <row r="97" spans="1:2">
      <c r="A97" s="4" t="s">
        <v>512</v>
      </c>
      <c r="B97" s="4" t="s">
        <v>540</v>
      </c>
    </row>
    <row r="98" spans="1:2">
      <c r="A98" s="4" t="s">
        <v>513</v>
      </c>
      <c r="B98" s="4" t="s">
        <v>541</v>
      </c>
    </row>
    <row r="99" spans="1:2">
      <c r="A99" s="4" t="s">
        <v>544</v>
      </c>
    </row>
    <row r="100" spans="1:2">
      <c r="A100" s="4" t="s">
        <v>505</v>
      </c>
      <c r="B100" s="7" t="n">
        <v>1671000</v>
      </c>
    </row>
    <row r="101" spans="1:2">
      <c r="A101" s="4" t="s">
        <v>506</v>
      </c>
      <c r="B101" s="4" t="s">
        <v>33</v>
      </c>
    </row>
    <row r="102" spans="1:2">
      <c r="A102" s="4" t="s">
        <v>507</v>
      </c>
      <c r="B102" s="7" t="n">
        <v>1671000</v>
      </c>
    </row>
    <row r="103" spans="1:2">
      <c r="A103" s="4" t="s">
        <v>508</v>
      </c>
      <c r="B103" s="4" t="s">
        <v>539</v>
      </c>
    </row>
    <row r="104" spans="1:2">
      <c r="A104" s="4" t="s">
        <v>510</v>
      </c>
      <c r="B104" s="4" t="s">
        <v>517</v>
      </c>
    </row>
    <row r="105" spans="1:2">
      <c r="A105" s="4" t="s">
        <v>512</v>
      </c>
      <c r="B105" s="4" t="s">
        <v>540</v>
      </c>
    </row>
    <row r="106" spans="1:2">
      <c r="A106" s="4" t="s">
        <v>513</v>
      </c>
      <c r="B106" s="4" t="s">
        <v>541</v>
      </c>
    </row>
    <row r="107" spans="1:2">
      <c r="A107" s="4" t="s">
        <v>545</v>
      </c>
    </row>
    <row r="108" spans="1:2">
      <c r="A108" s="4" t="s">
        <v>505</v>
      </c>
      <c r="B108" s="7" t="n">
        <v>2058000</v>
      </c>
    </row>
    <row r="109" spans="1:2">
      <c r="A109" s="4" t="s">
        <v>506</v>
      </c>
      <c r="B109" s="4" t="s">
        <v>33</v>
      </c>
    </row>
    <row r="110" spans="1:2">
      <c r="A110" s="4" t="s">
        <v>507</v>
      </c>
      <c r="B110" s="7" t="n">
        <v>2058000</v>
      </c>
    </row>
    <row r="111" spans="1:2">
      <c r="A111" s="4" t="s">
        <v>508</v>
      </c>
      <c r="B111" s="4" t="s">
        <v>539</v>
      </c>
    </row>
    <row r="112" spans="1:2">
      <c r="A112" s="4" t="s">
        <v>510</v>
      </c>
      <c r="B112" s="4" t="s">
        <v>517</v>
      </c>
    </row>
    <row r="113" spans="1:2">
      <c r="A113" s="4" t="s">
        <v>512</v>
      </c>
      <c r="B113" s="4" t="s">
        <v>540</v>
      </c>
    </row>
    <row r="114" spans="1:2">
      <c r="A114" s="4" t="s">
        <v>513</v>
      </c>
      <c r="B114" s="4" t="s">
        <v>541</v>
      </c>
    </row>
    <row r="115" spans="1:2">
      <c r="A115" s="4" t="s">
        <v>487</v>
      </c>
    </row>
    <row r="116" spans="1:2">
      <c r="A116" s="4" t="s">
        <v>505</v>
      </c>
      <c r="B116" s="7" t="n">
        <v>11330000</v>
      </c>
    </row>
    <row r="117" spans="1:2">
      <c r="A117" s="4" t="s">
        <v>506</v>
      </c>
      <c r="B117" s="4" t="s">
        <v>33</v>
      </c>
    </row>
    <row r="118" spans="1:2">
      <c r="A118" s="4" t="s">
        <v>507</v>
      </c>
      <c r="B118" s="7" t="n">
        <v>11330000</v>
      </c>
    </row>
    <row r="119" spans="1:2">
      <c r="A119" s="4" t="s">
        <v>508</v>
      </c>
      <c r="B119" s="4" t="s">
        <v>546</v>
      </c>
    </row>
    <row r="120" spans="1:2">
      <c r="A120" s="4" t="s">
        <v>510</v>
      </c>
      <c r="B120" s="4" t="s">
        <v>517</v>
      </c>
    </row>
    <row r="121" spans="1:2">
      <c r="A121" s="4" t="s">
        <v>512</v>
      </c>
      <c r="B121" s="4" t="s">
        <v>547</v>
      </c>
    </row>
    <row r="122" spans="1:2">
      <c r="A122" s="4" t="s">
        <v>513</v>
      </c>
      <c r="B122" s="4" t="s">
        <v>548</v>
      </c>
    </row>
    <row r="123" spans="1:2">
      <c r="A123" s="4" t="s">
        <v>549</v>
      </c>
    </row>
    <row r="124" spans="1:2">
      <c r="A124" s="4" t="s">
        <v>507</v>
      </c>
      <c r="B124" s="7" t="n">
        <v>-923000</v>
      </c>
    </row>
    <row r="125" spans="1:2">
      <c r="A125" s="4" t="s">
        <v>472</v>
      </c>
    </row>
    <row r="126" spans="1:2">
      <c r="A126" s="4" t="s">
        <v>507</v>
      </c>
      <c r="B126" s="7" t="n">
        <v>78834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550</v>
      </c>
      <c r="B1" s="2" t="s">
        <v>411</v>
      </c>
    </row>
    <row r="2" spans="1:2">
      <c r="A2" s="4" t="s">
        <v>551</v>
      </c>
    </row>
    <row r="3" spans="1:2">
      <c r="A3" s="4" t="s">
        <v>552</v>
      </c>
      <c r="B3" s="7" t="n">
        <v>173000</v>
      </c>
    </row>
    <row r="4" spans="1:2">
      <c r="A4" s="4" t="s">
        <v>553</v>
      </c>
    </row>
    <row r="5" spans="1:2">
      <c r="A5" s="4" t="s">
        <v>552</v>
      </c>
      <c r="B5" s="5" t="n">
        <v>8032000</v>
      </c>
    </row>
    <row r="6" spans="1:2">
      <c r="A6" s="4" t="s">
        <v>554</v>
      </c>
    </row>
    <row r="7" spans="1:2">
      <c r="A7" s="4" t="s">
        <v>552</v>
      </c>
      <c r="B7" s="5" t="n">
        <v>882000</v>
      </c>
    </row>
    <row r="8" spans="1:2">
      <c r="A8" s="4" t="s">
        <v>555</v>
      </c>
    </row>
    <row r="9" spans="1:2">
      <c r="A9" s="4" t="s">
        <v>552</v>
      </c>
      <c r="B9" s="5" t="n">
        <v>1008000</v>
      </c>
    </row>
    <row r="10" spans="1:2">
      <c r="A10" s="4" t="s">
        <v>556</v>
      </c>
    </row>
    <row r="11" spans="1:2">
      <c r="A11" s="4" t="s">
        <v>552</v>
      </c>
      <c r="B11" s="5" t="n">
        <v>1068000</v>
      </c>
    </row>
    <row r="12" spans="1:2">
      <c r="A12" s="4" t="s">
        <v>557</v>
      </c>
    </row>
    <row r="13" spans="1:2">
      <c r="A13" s="4" t="s">
        <v>552</v>
      </c>
      <c r="B13" s="5" t="n">
        <v>68594000</v>
      </c>
    </row>
    <row r="14" spans="1:2">
      <c r="A14" s="4" t="s">
        <v>549</v>
      </c>
    </row>
    <row r="15" spans="1:2">
      <c r="A15" s="4" t="s">
        <v>552</v>
      </c>
      <c r="B15" s="5" t="n">
        <v>-923000</v>
      </c>
    </row>
    <row r="16" spans="1:2">
      <c r="A16" s="4" t="s">
        <v>472</v>
      </c>
    </row>
    <row r="17" spans="1:2">
      <c r="A17" s="4" t="s">
        <v>552</v>
      </c>
      <c r="B17" s="7" t="n">
        <v>7883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8</v>
      </c>
      <c r="B1" s="2" t="s">
        <v>84</v>
      </c>
      <c r="C1" s="2" t="s">
        <v>1</v>
      </c>
    </row>
    <row r="2" spans="1:3">
      <c r="B2" s="2" t="s">
        <v>2</v>
      </c>
      <c r="C2" s="2" t="s">
        <v>2</v>
      </c>
    </row>
    <row r="3" spans="1:3">
      <c r="A3" s="3" t="s">
        <v>234</v>
      </c>
    </row>
    <row r="4" spans="1:3">
      <c r="A4" s="4" t="s">
        <v>494</v>
      </c>
      <c r="B4" s="7" t="n">
        <v>19000</v>
      </c>
      <c r="C4" s="7" t="n">
        <v>58000</v>
      </c>
    </row>
    <row r="5" spans="1:3">
      <c r="A5" s="4" t="s">
        <v>559</v>
      </c>
      <c r="B5" s="5" t="n">
        <v>-16000</v>
      </c>
      <c r="C5" s="5" t="n">
        <v>-39000</v>
      </c>
    </row>
    <row r="6" spans="1:3">
      <c r="A6" s="4" t="s">
        <v>495</v>
      </c>
      <c r="B6" s="7" t="n">
        <v>3000</v>
      </c>
      <c r="C6" s="7" t="n">
        <v>1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0</v>
      </c>
      <c r="B1" s="2" t="s">
        <v>84</v>
      </c>
      <c r="C1" s="2" t="s">
        <v>561</v>
      </c>
    </row>
    <row r="2" spans="1:3">
      <c r="B2" s="2" t="s">
        <v>411</v>
      </c>
      <c r="C2" s="2" t="s">
        <v>411</v>
      </c>
    </row>
    <row r="3" spans="1:3">
      <c r="A3" s="3" t="s">
        <v>491</v>
      </c>
    </row>
    <row r="4" spans="1:3">
      <c r="A4" s="4" t="s">
        <v>562</v>
      </c>
      <c r="B4" s="7" t="n">
        <v>11350000</v>
      </c>
      <c r="C4" s="7" t="n">
        <v>11350000</v>
      </c>
    </row>
    <row r="5" spans="1:3">
      <c r="A5" s="4" t="s">
        <v>41</v>
      </c>
      <c r="B5" s="5" t="n">
        <v>37000</v>
      </c>
      <c r="C5" s="5" t="n">
        <v>37000</v>
      </c>
    </row>
    <row r="6" spans="1:3">
      <c r="A6" s="4" t="s">
        <v>42</v>
      </c>
      <c r="B6" s="5" t="n">
        <v>3000</v>
      </c>
      <c r="C6" s="5" t="n">
        <v>3000</v>
      </c>
    </row>
    <row r="7" spans="1:3">
      <c r="A7" s="4" t="s">
        <v>563</v>
      </c>
      <c r="B7" s="5" t="n">
        <v>9000</v>
      </c>
      <c r="C7" s="5" t="n">
        <v>9000</v>
      </c>
    </row>
    <row r="8" spans="1:3">
      <c r="A8" s="4" t="s">
        <v>564</v>
      </c>
      <c r="B8" s="5" t="n">
        <v>11399000</v>
      </c>
      <c r="C8" s="5" t="n">
        <v>11399000</v>
      </c>
    </row>
    <row r="9" spans="1:3">
      <c r="A9" s="3" t="s">
        <v>565</v>
      </c>
    </row>
    <row r="10" spans="1:3">
      <c r="A10" s="4" t="s">
        <v>566</v>
      </c>
      <c r="B10" s="5" t="n">
        <v>5934000</v>
      </c>
      <c r="C10" s="5" t="n">
        <v>5934000</v>
      </c>
    </row>
    <row r="11" spans="1:3">
      <c r="A11" s="4" t="s">
        <v>54</v>
      </c>
      <c r="B11" s="5" t="n">
        <v>27000</v>
      </c>
      <c r="C11" s="5" t="n">
        <v>27000</v>
      </c>
    </row>
    <row r="12" spans="1:3">
      <c r="A12" s="4" t="s">
        <v>567</v>
      </c>
      <c r="B12" s="5" t="n">
        <v>5961000</v>
      </c>
      <c r="C12" s="5" t="n">
        <v>5961000</v>
      </c>
    </row>
    <row r="13" spans="1:3">
      <c r="A13" s="3" t="s">
        <v>248</v>
      </c>
    </row>
    <row r="14" spans="1:3">
      <c r="A14" s="4" t="s">
        <v>568</v>
      </c>
      <c r="B14" s="5" t="n">
        <v>5438000</v>
      </c>
      <c r="C14" s="5" t="n">
        <v>5438000</v>
      </c>
    </row>
    <row r="15" spans="1:3">
      <c r="A15" s="4" t="s">
        <v>569</v>
      </c>
      <c r="B15" s="5" t="n">
        <v>203000</v>
      </c>
      <c r="C15" s="5" t="n">
        <v>203000</v>
      </c>
    </row>
    <row r="16" spans="1:3">
      <c r="A16" s="4" t="s">
        <v>570</v>
      </c>
      <c r="B16" s="5" t="n">
        <v>-1312000</v>
      </c>
      <c r="C16" s="5" t="n">
        <v>-1312000</v>
      </c>
    </row>
    <row r="17" spans="1:3">
      <c r="A17" s="4" t="s">
        <v>571</v>
      </c>
      <c r="B17" s="5" t="n">
        <v>138000</v>
      </c>
      <c r="C17" s="5" t="n">
        <v>138000</v>
      </c>
    </row>
    <row r="18" spans="1:3">
      <c r="A18" s="4" t="s">
        <v>572</v>
      </c>
      <c r="B18" s="5" t="n">
        <v>-138000</v>
      </c>
      <c r="C18" s="5" t="n">
        <v>-138000</v>
      </c>
    </row>
    <row r="19" spans="1:3">
      <c r="A19" s="4" t="s">
        <v>573</v>
      </c>
      <c r="B19" s="5" t="n">
        <v>5438000</v>
      </c>
      <c r="C19" s="5" t="n">
        <v>5438000</v>
      </c>
    </row>
    <row r="20" spans="1:3">
      <c r="A20" s="4" t="s">
        <v>574</v>
      </c>
      <c r="B20" s="5" t="n">
        <v>11399000</v>
      </c>
      <c r="C20" s="5" t="n">
        <v>11399000</v>
      </c>
    </row>
    <row r="21" spans="1:3">
      <c r="A21" s="3" t="s">
        <v>575</v>
      </c>
    </row>
    <row r="22" spans="1:3">
      <c r="A22" s="4" t="s">
        <v>494</v>
      </c>
      <c r="B22" s="5" t="n">
        <v>182000</v>
      </c>
      <c r="C22" s="5" t="n">
        <v>243000</v>
      </c>
    </row>
    <row r="23" spans="1:3">
      <c r="A23" s="4" t="s">
        <v>559</v>
      </c>
      <c r="B23" s="5" t="n">
        <v>79000</v>
      </c>
      <c r="C23" s="5" t="n">
        <v>105000</v>
      </c>
    </row>
    <row r="24" spans="1:3">
      <c r="A24" s="4" t="s">
        <v>576</v>
      </c>
      <c r="B24" s="7" t="n">
        <v>103000</v>
      </c>
      <c r="C24" s="7" t="n">
        <v>138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7</v>
      </c>
      <c r="B1" s="2" t="s">
        <v>84</v>
      </c>
      <c r="D1" s="2" t="s">
        <v>1</v>
      </c>
    </row>
    <row r="2" spans="1:6">
      <c r="B2" s="2" t="s">
        <v>2</v>
      </c>
      <c r="C2" s="2" t="s">
        <v>85</v>
      </c>
      <c r="D2" s="2" t="s">
        <v>2</v>
      </c>
      <c r="E2" s="2" t="s">
        <v>85</v>
      </c>
      <c r="F2" s="2" t="s">
        <v>28</v>
      </c>
    </row>
    <row r="3" spans="1:6">
      <c r="A3" s="3" t="s">
        <v>491</v>
      </c>
    </row>
    <row r="4" spans="1:6">
      <c r="A4" s="4" t="s">
        <v>562</v>
      </c>
      <c r="B4" s="7" t="n">
        <v>2438000</v>
      </c>
      <c r="D4" s="7" t="n">
        <v>2438000</v>
      </c>
      <c r="F4" s="7" t="n">
        <v>2438000</v>
      </c>
    </row>
    <row r="5" spans="1:6">
      <c r="A5" s="4" t="s">
        <v>41</v>
      </c>
      <c r="B5" s="5" t="n">
        <v>234000</v>
      </c>
      <c r="D5" s="5" t="n">
        <v>234000</v>
      </c>
      <c r="F5" s="5" t="n">
        <v>51000</v>
      </c>
    </row>
    <row r="6" spans="1:6">
      <c r="A6" s="4" t="s">
        <v>42</v>
      </c>
      <c r="B6" s="5" t="n">
        <v>337000</v>
      </c>
      <c r="D6" s="5" t="n">
        <v>337000</v>
      </c>
      <c r="F6" s="4" t="s">
        <v>33</v>
      </c>
    </row>
    <row r="7" spans="1:6">
      <c r="A7" s="4" t="s">
        <v>564</v>
      </c>
      <c r="B7" s="5" t="n">
        <v>3009000</v>
      </c>
      <c r="D7" s="5" t="n">
        <v>3009000</v>
      </c>
      <c r="F7" s="5" t="n">
        <v>2489000</v>
      </c>
    </row>
    <row r="8" spans="1:6">
      <c r="A8" s="3" t="s">
        <v>565</v>
      </c>
    </row>
    <row r="9" spans="1:6">
      <c r="A9" s="4" t="s">
        <v>578</v>
      </c>
      <c r="B9" s="5" t="n">
        <v>735000</v>
      </c>
      <c r="D9" s="5" t="n">
        <v>735000</v>
      </c>
      <c r="F9" s="4" t="s">
        <v>33</v>
      </c>
    </row>
    <row r="10" spans="1:6">
      <c r="A10" s="4" t="s">
        <v>579</v>
      </c>
      <c r="B10" s="5" t="n">
        <v>318000</v>
      </c>
      <c r="D10" s="5" t="n">
        <v>318000</v>
      </c>
      <c r="F10" s="4" t="s">
        <v>33</v>
      </c>
    </row>
    <row r="11" spans="1:6">
      <c r="A11" s="4" t="s">
        <v>54</v>
      </c>
      <c r="B11" s="5" t="n">
        <v>117000</v>
      </c>
      <c r="D11" s="5" t="n">
        <v>117000</v>
      </c>
      <c r="F11" s="5" t="n">
        <v>36000</v>
      </c>
    </row>
    <row r="12" spans="1:6">
      <c r="A12" s="4" t="s">
        <v>567</v>
      </c>
      <c r="B12" s="5" t="n">
        <v>1170000</v>
      </c>
      <c r="D12" s="5" t="n">
        <v>1170000</v>
      </c>
      <c r="F12" s="5" t="n">
        <v>36000</v>
      </c>
    </row>
    <row r="13" spans="1:6">
      <c r="A13" s="3" t="s">
        <v>248</v>
      </c>
    </row>
    <row r="14" spans="1:6">
      <c r="A14" s="4" t="s">
        <v>580</v>
      </c>
      <c r="B14" s="5" t="n">
        <v>1294000</v>
      </c>
      <c r="D14" s="5" t="n">
        <v>1294000</v>
      </c>
      <c r="F14" s="5" t="n">
        <v>1802000</v>
      </c>
    </row>
    <row r="15" spans="1:6">
      <c r="A15" s="4" t="s">
        <v>581</v>
      </c>
      <c r="B15" s="5" t="n">
        <v>103000</v>
      </c>
      <c r="D15" s="5" t="n">
        <v>103000</v>
      </c>
      <c r="F15" s="5" t="n">
        <v>64000</v>
      </c>
    </row>
    <row r="16" spans="1:6">
      <c r="A16" s="4" t="s">
        <v>573</v>
      </c>
      <c r="B16" s="5" t="n">
        <v>1397000</v>
      </c>
      <c r="D16" s="5" t="n">
        <v>1397000</v>
      </c>
      <c r="F16" s="5" t="n">
        <v>1866000</v>
      </c>
    </row>
    <row r="17" spans="1:6">
      <c r="A17" s="4" t="s">
        <v>582</v>
      </c>
      <c r="B17" s="5" t="n">
        <v>442000</v>
      </c>
      <c r="D17" s="5" t="n">
        <v>442000</v>
      </c>
      <c r="F17" s="5" t="n">
        <v>587000</v>
      </c>
    </row>
    <row r="18" spans="1:6">
      <c r="A18" s="4" t="s">
        <v>574</v>
      </c>
      <c r="B18" s="5" t="n">
        <v>1839000</v>
      </c>
      <c r="D18" s="5" t="n">
        <v>1839000</v>
      </c>
      <c r="F18" s="5" t="n">
        <v>2453000</v>
      </c>
    </row>
    <row r="19" spans="1:6">
      <c r="A19" s="4" t="s">
        <v>66</v>
      </c>
      <c r="B19" s="5" t="n">
        <v>3009000</v>
      </c>
      <c r="D19" s="5" t="n">
        <v>3009000</v>
      </c>
      <c r="F19" s="7" t="n">
        <v>2489000</v>
      </c>
    </row>
    <row r="20" spans="1:6">
      <c r="A20" s="3" t="s">
        <v>575</v>
      </c>
    </row>
    <row r="21" spans="1:6">
      <c r="A21" s="4" t="s">
        <v>494</v>
      </c>
      <c r="B21" s="5" t="n">
        <v>30000</v>
      </c>
      <c r="C21" s="7" t="n">
        <v>30000</v>
      </c>
      <c r="D21" s="5" t="n">
        <v>90000</v>
      </c>
      <c r="E21" s="7" t="n">
        <v>76000</v>
      </c>
    </row>
    <row r="22" spans="1:6">
      <c r="A22" s="4" t="s">
        <v>559</v>
      </c>
      <c r="B22" s="5" t="n">
        <v>-22000</v>
      </c>
      <c r="C22" s="5" t="n">
        <v>-9000</v>
      </c>
      <c r="D22" s="5" t="n">
        <v>-52000</v>
      </c>
      <c r="E22" s="5" t="n">
        <v>-32000</v>
      </c>
    </row>
    <row r="23" spans="1:6">
      <c r="A23" s="4" t="s">
        <v>576</v>
      </c>
      <c r="B23" s="7" t="n">
        <v>8000</v>
      </c>
      <c r="C23" s="7" t="n">
        <v>21000</v>
      </c>
      <c r="D23" s="7" t="n">
        <v>38000</v>
      </c>
      <c r="E23" s="7" t="n">
        <v>44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583</v>
      </c>
      <c r="B1" s="2" t="s">
        <v>1</v>
      </c>
    </row>
    <row r="2" spans="1:3">
      <c r="B2" s="2" t="s">
        <v>2</v>
      </c>
      <c r="C2" s="2" t="s">
        <v>28</v>
      </c>
    </row>
    <row r="3" spans="1:3">
      <c r="A3" s="4" t="s">
        <v>584</v>
      </c>
      <c r="B3" s="4" t="s">
        <v>585</v>
      </c>
    </row>
    <row r="4" spans="1:3">
      <c r="A4" s="4" t="s">
        <v>586</v>
      </c>
      <c r="B4" s="4" t="s">
        <v>587</v>
      </c>
    </row>
    <row r="5" spans="1:3">
      <c r="A5" s="4" t="s">
        <v>588</v>
      </c>
      <c r="B5" s="8" t="n">
        <v>0.0001</v>
      </c>
      <c r="C5" s="8" t="n">
        <v>0.0001</v>
      </c>
    </row>
    <row r="6" spans="1:3">
      <c r="A6" s="4" t="s">
        <v>589</v>
      </c>
      <c r="B6" s="7" t="n">
        <v>25</v>
      </c>
    </row>
    <row r="7" spans="1:3">
      <c r="A7" s="4" t="s">
        <v>590</v>
      </c>
      <c r="B7" s="5" t="n">
        <v>2601537</v>
      </c>
      <c r="C7" s="5" t="n">
        <v>2301828</v>
      </c>
    </row>
    <row r="8" spans="1:3">
      <c r="A8" s="4" t="s">
        <v>591</v>
      </c>
      <c r="B8" s="7" t="n">
        <v>67700000</v>
      </c>
    </row>
    <row r="9" spans="1:3">
      <c r="A9" s="4" t="s">
        <v>592</v>
      </c>
      <c r="B9" s="4" t="s">
        <v>593</v>
      </c>
    </row>
    <row r="10" spans="1:3">
      <c r="A10" s="4" t="s">
        <v>80</v>
      </c>
      <c r="B10" s="5" t="n">
        <v>2601537</v>
      </c>
      <c r="C10" s="5" t="n">
        <v>2301828</v>
      </c>
    </row>
    <row r="11" spans="1:3">
      <c r="A11" s="4" t="s">
        <v>81</v>
      </c>
      <c r="B11" s="5" t="n">
        <v>2601537</v>
      </c>
      <c r="C11" s="5" t="n">
        <v>2301828</v>
      </c>
    </row>
    <row r="12" spans="1:3">
      <c r="A12" s="4" t="s">
        <v>594</v>
      </c>
      <c r="B12" s="7" t="n">
        <v>4900000</v>
      </c>
    </row>
    <row r="13" spans="1:3">
      <c r="A13" s="4" t="s">
        <v>75</v>
      </c>
      <c r="B13" s="5" t="n">
        <v>1000000</v>
      </c>
      <c r="C13" s="5" t="n">
        <v>1000000</v>
      </c>
    </row>
    <row r="14" spans="1:3">
      <c r="A14" s="4" t="s">
        <v>595</v>
      </c>
      <c r="B14" s="8" t="n">
        <v>0.0001</v>
      </c>
      <c r="C14" s="8" t="n">
        <v>0.0001</v>
      </c>
    </row>
    <row r="15" spans="1:3">
      <c r="A15" s="4" t="s">
        <v>76</v>
      </c>
      <c r="B15" s="5" t="n">
        <v>0</v>
      </c>
      <c r="C15" s="5" t="n">
        <v>0</v>
      </c>
    </row>
    <row r="16" spans="1:3">
      <c r="A16" s="4" t="s">
        <v>77</v>
      </c>
      <c r="B16" s="5" t="n">
        <v>0</v>
      </c>
      <c r="C16" s="5" t="n">
        <v>0</v>
      </c>
    </row>
    <row r="17" spans="1:3">
      <c r="A17" s="4" t="s">
        <v>596</v>
      </c>
      <c r="B17" s="7" t="n">
        <v>50000000</v>
      </c>
    </row>
    <row r="18" spans="1:3">
      <c r="A18" s="4" t="s">
        <v>597</v>
      </c>
      <c r="B18" s="7" t="n">
        <v>25</v>
      </c>
    </row>
    <row r="19" spans="1:3">
      <c r="A19" s="4" t="s">
        <v>67</v>
      </c>
    </row>
    <row r="20" spans="1:3">
      <c r="A20" s="4" t="s">
        <v>75</v>
      </c>
      <c r="B20" s="5" t="n">
        <v>50000</v>
      </c>
      <c r="C20" s="5" t="n">
        <v>50000</v>
      </c>
    </row>
    <row r="21" spans="1:3">
      <c r="A21" s="4" t="s">
        <v>598</v>
      </c>
      <c r="B21" s="4" t="s">
        <v>599</v>
      </c>
    </row>
    <row r="22" spans="1:3">
      <c r="A22" s="4" t="s">
        <v>595</v>
      </c>
      <c r="B22" s="8" t="n">
        <v>0.0001</v>
      </c>
      <c r="C22" s="8" t="n">
        <v>0.0001</v>
      </c>
    </row>
    <row r="23" spans="1:3">
      <c r="A23" s="4" t="s">
        <v>600</v>
      </c>
      <c r="B23" s="7" t="n">
        <v>2600000</v>
      </c>
    </row>
    <row r="24" spans="1:3">
      <c r="A24" s="4" t="s">
        <v>76</v>
      </c>
      <c r="B24" s="5" t="n">
        <v>2862</v>
      </c>
      <c r="C24" s="5" t="n">
        <v>2862</v>
      </c>
    </row>
    <row r="25" spans="1:3">
      <c r="A25" s="4" t="s">
        <v>77</v>
      </c>
      <c r="B25" s="5" t="n">
        <v>2862</v>
      </c>
      <c r="C25" s="5" t="n">
        <v>2862</v>
      </c>
    </row>
    <row r="26" spans="1:3">
      <c r="A26" s="4" t="s">
        <v>69</v>
      </c>
    </row>
    <row r="27" spans="1:3">
      <c r="A27" s="4" t="s">
        <v>75</v>
      </c>
      <c r="B27" s="5" t="n">
        <v>97000</v>
      </c>
      <c r="C27" s="5" t="n">
        <v>97000</v>
      </c>
    </row>
    <row r="28" spans="1:3">
      <c r="A28" s="4" t="s">
        <v>598</v>
      </c>
      <c r="B28" s="4" t="s">
        <v>601</v>
      </c>
    </row>
    <row r="29" spans="1:3">
      <c r="A29" s="4" t="s">
        <v>595</v>
      </c>
      <c r="B29" s="8" t="n">
        <v>0.0001</v>
      </c>
      <c r="C29" s="8" t="n">
        <v>0.0001</v>
      </c>
    </row>
    <row r="30" spans="1:3">
      <c r="A30" s="4" t="s">
        <v>600</v>
      </c>
      <c r="B30" s="7" t="n">
        <v>11800000</v>
      </c>
    </row>
    <row r="31" spans="1:3">
      <c r="A31" s="4" t="s">
        <v>76</v>
      </c>
      <c r="B31" s="5" t="n">
        <v>13445</v>
      </c>
      <c r="C31" s="5" t="n">
        <v>5070</v>
      </c>
    </row>
    <row r="32" spans="1:3">
      <c r="A32" s="4" t="s">
        <v>77</v>
      </c>
      <c r="B32" s="5" t="n">
        <v>13445</v>
      </c>
      <c r="C32" s="5" t="n">
        <v>5070</v>
      </c>
    </row>
    <row r="33" spans="1:3">
      <c r="A33" s="4" t="s">
        <v>602</v>
      </c>
    </row>
    <row r="34" spans="1:3">
      <c r="A34" s="4" t="s">
        <v>590</v>
      </c>
      <c r="B34" s="5" t="n">
        <v>8000</v>
      </c>
    </row>
    <row r="35" spans="1:3">
      <c r="A35" s="4" t="s">
        <v>591</v>
      </c>
      <c r="B35" s="7" t="n">
        <v>200000</v>
      </c>
    </row>
    <row r="36" spans="1:3">
      <c r="A36" s="4" t="s">
        <v>603</v>
      </c>
      <c r="B36" s="5" t="n">
        <v>1100000</v>
      </c>
    </row>
    <row r="37" spans="1:3">
      <c r="A37" s="4" t="s">
        <v>604</v>
      </c>
      <c r="B37" s="7" t="n">
        <v>600000</v>
      </c>
    </row>
    <row r="38" spans="1:3">
      <c r="A38" s="4" t="s">
        <v>80</v>
      </c>
      <c r="B38" s="5" t="n">
        <v>8000</v>
      </c>
    </row>
    <row r="39" spans="1:3">
      <c r="A39" s="4" t="s">
        <v>605</v>
      </c>
    </row>
    <row r="40" spans="1:3">
      <c r="A40" s="4" t="s">
        <v>590</v>
      </c>
      <c r="B40" s="5" t="n">
        <v>5000</v>
      </c>
    </row>
    <row r="41" spans="1:3">
      <c r="A41" s="4" t="s">
        <v>80</v>
      </c>
      <c r="B41" s="5" t="n">
        <v>5000</v>
      </c>
    </row>
    <row r="42" spans="1:3">
      <c r="A42" s="4" t="s">
        <v>81</v>
      </c>
      <c r="B42" s="5" t="n">
        <v>41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23"/>
    <col customWidth="1" max="5" min="5" width="14"/>
    <col customWidth="1" max="6" min="6" width="14"/>
  </cols>
  <sheetData>
    <row r="1" spans="1:6">
      <c r="A1" s="1" t="s">
        <v>606</v>
      </c>
      <c r="B1" s="2" t="s">
        <v>84</v>
      </c>
      <c r="D1" s="2" t="s">
        <v>1</v>
      </c>
    </row>
    <row r="2" spans="1:6">
      <c r="B2" s="2" t="s">
        <v>2</v>
      </c>
      <c r="C2" s="2" t="s">
        <v>85</v>
      </c>
      <c r="D2" s="2" t="s">
        <v>2</v>
      </c>
      <c r="E2" s="2" t="s">
        <v>85</v>
      </c>
      <c r="F2" s="2" t="s">
        <v>28</v>
      </c>
    </row>
    <row r="3" spans="1:6">
      <c r="A3" s="4" t="s">
        <v>96</v>
      </c>
      <c r="B3" s="7" t="n">
        <v>113000</v>
      </c>
      <c r="C3" s="7" t="n">
        <v>529000</v>
      </c>
      <c r="D3" s="7" t="n">
        <v>2156000</v>
      </c>
      <c r="E3" s="7" t="n">
        <v>748000</v>
      </c>
    </row>
    <row r="4" spans="1:6">
      <c r="A4" s="4" t="s">
        <v>607</v>
      </c>
      <c r="B4" s="5" t="n">
        <v>250000</v>
      </c>
      <c r="D4" s="5" t="n">
        <v>250000</v>
      </c>
      <c r="F4" s="7" t="n">
        <v>250000</v>
      </c>
    </row>
    <row r="5" spans="1:6">
      <c r="A5" s="4" t="s">
        <v>608</v>
      </c>
      <c r="B5" s="5" t="n">
        <v>1200000</v>
      </c>
      <c r="D5" s="5" t="n">
        <v>1200000</v>
      </c>
      <c r="F5" s="7" t="n">
        <v>3400000</v>
      </c>
    </row>
    <row r="6" spans="1:6">
      <c r="A6" s="4" t="s">
        <v>270</v>
      </c>
      <c r="B6" s="4" t="s">
        <v>33</v>
      </c>
      <c r="C6" s="4" t="s">
        <v>33</v>
      </c>
      <c r="D6" s="4" t="s">
        <v>33</v>
      </c>
      <c r="E6" s="4" t="s">
        <v>33</v>
      </c>
    </row>
    <row r="7" spans="1:6">
      <c r="A7" s="4" t="s">
        <v>609</v>
      </c>
      <c r="B7" s="4" t="s">
        <v>33</v>
      </c>
      <c r="C7" s="4" t="s">
        <v>33</v>
      </c>
      <c r="D7" s="4" t="s">
        <v>33</v>
      </c>
      <c r="E7" s="4" t="s">
        <v>33</v>
      </c>
    </row>
    <row r="8" spans="1:6">
      <c r="A8" s="4" t="s">
        <v>610</v>
      </c>
      <c r="D8" s="4" t="s">
        <v>611</v>
      </c>
    </row>
    <row r="9" spans="1:6">
      <c r="A9" s="4" t="s">
        <v>612</v>
      </c>
    </row>
    <row r="10" spans="1:6">
      <c r="A10" s="4" t="s">
        <v>613</v>
      </c>
      <c r="D10" s="5" t="n">
        <v>54336</v>
      </c>
    </row>
    <row r="11" spans="1:6">
      <c r="A11" s="4" t="s">
        <v>614</v>
      </c>
    </row>
    <row r="12" spans="1:6">
      <c r="A12" s="4" t="s">
        <v>613</v>
      </c>
      <c r="D12" s="5" t="n">
        <v>2862</v>
      </c>
    </row>
    <row r="13" spans="1:6">
      <c r="A13" s="4" t="s">
        <v>615</v>
      </c>
    </row>
    <row r="14" spans="1:6">
      <c r="A14" s="4" t="s">
        <v>613</v>
      </c>
      <c r="D14" s="5" t="n">
        <v>13445</v>
      </c>
    </row>
    <row r="15" spans="1:6">
      <c r="A15" s="4" t="s">
        <v>616</v>
      </c>
    </row>
    <row r="16" spans="1:6">
      <c r="A16" s="4" t="s">
        <v>96</v>
      </c>
      <c r="B16" s="7" t="n">
        <v>0</v>
      </c>
      <c r="C16" s="7" t="n">
        <v>1000000</v>
      </c>
      <c r="D16" s="7" t="n">
        <v>1700000</v>
      </c>
      <c r="E16" s="7" t="n">
        <v>1400000</v>
      </c>
    </row>
    <row r="17" spans="1:6">
      <c r="A17" s="4" t="s">
        <v>617</v>
      </c>
    </row>
    <row r="18" spans="1:6">
      <c r="A18" s="4" t="s">
        <v>96</v>
      </c>
      <c r="C18" s="7" t="n">
        <v>500000</v>
      </c>
      <c r="E18" s="7" t="n">
        <v>700000</v>
      </c>
    </row>
    <row r="19" spans="1:6">
      <c r="A19" s="4" t="s">
        <v>618</v>
      </c>
    </row>
    <row r="20" spans="1:6">
      <c r="A20" s="4" t="s">
        <v>96</v>
      </c>
      <c r="B20" s="7" t="n">
        <v>100000</v>
      </c>
      <c r="D20" s="7" t="n">
        <v>2100000</v>
      </c>
    </row>
    <row r="21" spans="1:6">
      <c r="A21" s="4" t="s">
        <v>619</v>
      </c>
    </row>
    <row r="22" spans="1:6">
      <c r="A22" s="4" t="s">
        <v>260</v>
      </c>
      <c r="D22" s="4" t="s">
        <v>3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620</v>
      </c>
      <c r="B1" s="2" t="s">
        <v>84</v>
      </c>
      <c r="D1" s="2" t="s">
        <v>1</v>
      </c>
    </row>
    <row r="2" spans="1:6">
      <c r="B2" s="2" t="s">
        <v>2</v>
      </c>
      <c r="C2" s="2" t="s">
        <v>85</v>
      </c>
      <c r="D2" s="2" t="s">
        <v>2</v>
      </c>
      <c r="E2" s="2" t="s">
        <v>85</v>
      </c>
      <c r="F2" s="2" t="s">
        <v>28</v>
      </c>
    </row>
    <row r="3" spans="1:6">
      <c r="A3" s="4" t="s">
        <v>621</v>
      </c>
      <c r="B3" s="5" t="n">
        <v>2601537</v>
      </c>
      <c r="D3" s="5" t="n">
        <v>2601537</v>
      </c>
      <c r="F3" s="5" t="n">
        <v>2301828</v>
      </c>
    </row>
    <row r="4" spans="1:6">
      <c r="A4" s="4" t="s">
        <v>622</v>
      </c>
      <c r="D4" s="7" t="n">
        <v>122000</v>
      </c>
      <c r="E4" s="4" t="s">
        <v>33</v>
      </c>
    </row>
    <row r="5" spans="1:6">
      <c r="A5" s="4" t="s">
        <v>623</v>
      </c>
      <c r="D5" s="5" t="n">
        <v>591000</v>
      </c>
    </row>
    <row r="6" spans="1:6">
      <c r="A6" s="4" t="s">
        <v>624</v>
      </c>
      <c r="B6" s="7" t="n">
        <v>2100000</v>
      </c>
      <c r="D6" s="5" t="n">
        <v>2100000</v>
      </c>
    </row>
    <row r="7" spans="1:6">
      <c r="A7" s="4" t="s">
        <v>625</v>
      </c>
      <c r="B7" s="5" t="n">
        <v>200000</v>
      </c>
      <c r="C7" s="4" t="s">
        <v>33</v>
      </c>
      <c r="D7" s="5" t="n">
        <v>400000</v>
      </c>
      <c r="E7" s="4" t="s">
        <v>33</v>
      </c>
    </row>
    <row r="8" spans="1:6">
      <c r="A8" s="4" t="s">
        <v>626</v>
      </c>
      <c r="B8" s="7" t="n">
        <v>113000</v>
      </c>
      <c r="C8" s="5" t="n">
        <v>529000</v>
      </c>
      <c r="D8" s="7" t="n">
        <v>2156000</v>
      </c>
      <c r="E8" s="5" t="n">
        <v>748000</v>
      </c>
    </row>
    <row r="9" spans="1:6">
      <c r="A9" s="4" t="s">
        <v>627</v>
      </c>
    </row>
    <row r="10" spans="1:6">
      <c r="A10" s="4" t="s">
        <v>621</v>
      </c>
      <c r="B10" s="5" t="n">
        <v>8839</v>
      </c>
      <c r="D10" s="5" t="n">
        <v>8839</v>
      </c>
    </row>
    <row r="11" spans="1:6">
      <c r="A11" s="4" t="s">
        <v>605</v>
      </c>
    </row>
    <row r="12" spans="1:6">
      <c r="A12" s="4" t="s">
        <v>621</v>
      </c>
      <c r="B12" s="5" t="n">
        <v>41435</v>
      </c>
      <c r="D12" s="5" t="n">
        <v>41435</v>
      </c>
    </row>
    <row r="13" spans="1:6">
      <c r="A13" s="4" t="s">
        <v>623</v>
      </c>
      <c r="D13" s="7" t="n">
        <v>11900</v>
      </c>
    </row>
    <row r="14" spans="1:6">
      <c r="A14" s="4" t="s">
        <v>628</v>
      </c>
    </row>
    <row r="15" spans="1:6">
      <c r="A15" s="4" t="s">
        <v>629</v>
      </c>
      <c r="B15" s="7" t="n">
        <v>3000000</v>
      </c>
      <c r="D15" s="7" t="n">
        <v>3000000</v>
      </c>
    </row>
    <row r="16" spans="1:6">
      <c r="A16" s="4" t="s">
        <v>630</v>
      </c>
      <c r="B16" s="5" t="n">
        <v>338409</v>
      </c>
      <c r="D16" s="5" t="n">
        <v>338409</v>
      </c>
    </row>
    <row r="17" spans="1:6">
      <c r="A17" s="4" t="s">
        <v>631</v>
      </c>
      <c r="D17" s="13" t="n">
        <v>8.865</v>
      </c>
    </row>
    <row r="18" spans="1:6">
      <c r="A18" s="4" t="s">
        <v>622</v>
      </c>
      <c r="B18" s="7" t="n">
        <v>23000</v>
      </c>
      <c r="D18" s="7" t="n">
        <v>122000</v>
      </c>
    </row>
    <row r="19" spans="1:6">
      <c r="A19" s="4" t="s">
        <v>632</v>
      </c>
      <c r="D19" s="5" t="n">
        <v>2544</v>
      </c>
    </row>
    <row r="20" spans="1:6">
      <c r="A20" s="4" t="s">
        <v>633</v>
      </c>
      <c r="B20" s="5" t="n">
        <v>1400000</v>
      </c>
      <c r="D20" s="7" t="n">
        <v>1400000</v>
      </c>
    </row>
    <row r="21" spans="1:6">
      <c r="A21" s="4" t="s">
        <v>634</v>
      </c>
    </row>
    <row r="22" spans="1:6">
      <c r="A22" s="4" t="s">
        <v>635</v>
      </c>
      <c r="B22" s="5" t="n">
        <v>500000</v>
      </c>
      <c r="D22" s="5" t="n">
        <v>1000000</v>
      </c>
    </row>
    <row r="23" spans="1:6">
      <c r="A23" s="4" t="s">
        <v>636</v>
      </c>
    </row>
    <row r="24" spans="1:6">
      <c r="A24" s="4" t="s">
        <v>637</v>
      </c>
      <c r="B24" s="5" t="n">
        <v>200000</v>
      </c>
      <c r="D24" s="5" t="n">
        <v>300000</v>
      </c>
    </row>
    <row r="25" spans="1:6">
      <c r="A25" s="4" t="s">
        <v>638</v>
      </c>
    </row>
    <row r="26" spans="1:6">
      <c r="A26" s="4" t="s">
        <v>624</v>
      </c>
      <c r="B26" s="5" t="n">
        <v>2100000</v>
      </c>
      <c r="D26" s="5" t="n">
        <v>2100000</v>
      </c>
    </row>
    <row r="27" spans="1:6">
      <c r="A27" s="4" t="s">
        <v>625</v>
      </c>
      <c r="B27" s="5" t="n">
        <v>0</v>
      </c>
      <c r="C27" s="5" t="n">
        <v>1000000</v>
      </c>
      <c r="D27" s="5" t="n">
        <v>1700000</v>
      </c>
      <c r="E27" s="5" t="n">
        <v>1400000</v>
      </c>
    </row>
    <row r="28" spans="1:6">
      <c r="A28" s="4" t="s">
        <v>626</v>
      </c>
      <c r="B28" s="4" t="s">
        <v>33</v>
      </c>
      <c r="C28" s="4" t="s">
        <v>33</v>
      </c>
      <c r="D28" s="4" t="s">
        <v>33</v>
      </c>
      <c r="E28" s="4" t="s">
        <v>33</v>
      </c>
    </row>
    <row r="29" spans="1:6">
      <c r="A29" s="4" t="s">
        <v>639</v>
      </c>
      <c r="B29" s="5" t="n">
        <v>300000</v>
      </c>
      <c r="C29" s="5" t="n">
        <v>51000</v>
      </c>
      <c r="D29" s="5" t="n">
        <v>800000</v>
      </c>
      <c r="E29" s="5" t="n">
        <v>66000</v>
      </c>
    </row>
    <row r="30" spans="1:6">
      <c r="A30" s="4" t="s">
        <v>640</v>
      </c>
      <c r="B30" s="4" t="s">
        <v>33</v>
      </c>
      <c r="C30" s="4" t="s">
        <v>33</v>
      </c>
      <c r="D30" s="4" t="s">
        <v>33</v>
      </c>
      <c r="E30" s="4" t="s">
        <v>33</v>
      </c>
    </row>
    <row r="31" spans="1:6">
      <c r="A31" s="4" t="s">
        <v>641</v>
      </c>
      <c r="B31" s="4" t="s">
        <v>33</v>
      </c>
      <c r="C31" s="4" t="s">
        <v>33</v>
      </c>
      <c r="D31" s="4" t="s">
        <v>33</v>
      </c>
      <c r="E31" s="4" t="s">
        <v>33</v>
      </c>
    </row>
    <row r="32" spans="1:6">
      <c r="A32" s="4" t="s">
        <v>642</v>
      </c>
      <c r="B32" s="4" t="s">
        <v>33</v>
      </c>
      <c r="C32" s="4" t="s">
        <v>33</v>
      </c>
      <c r="D32" s="4" t="s">
        <v>33</v>
      </c>
      <c r="E32" s="4" t="s">
        <v>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43</v>
      </c>
      <c r="B1" s="2" t="s">
        <v>84</v>
      </c>
      <c r="D1" s="2" t="s">
        <v>1</v>
      </c>
    </row>
    <row r="2" spans="1:5">
      <c r="B2" s="2" t="s">
        <v>2</v>
      </c>
      <c r="C2" s="2" t="s">
        <v>85</v>
      </c>
      <c r="D2" s="2" t="s">
        <v>2</v>
      </c>
      <c r="E2" s="2" t="s">
        <v>85</v>
      </c>
    </row>
    <row r="3" spans="1:5">
      <c r="A3" s="4" t="s">
        <v>644</v>
      </c>
      <c r="D3" s="4" t="s">
        <v>645</v>
      </c>
    </row>
    <row r="4" spans="1:5">
      <c r="A4" s="4" t="s">
        <v>646</v>
      </c>
      <c r="B4" s="5" t="n">
        <v>500000</v>
      </c>
      <c r="D4" s="5" t="n">
        <v>500000</v>
      </c>
    </row>
    <row r="5" spans="1:5">
      <c r="A5" s="4" t="s">
        <v>647</v>
      </c>
    </row>
    <row r="6" spans="1:5">
      <c r="A6" s="4" t="s">
        <v>648</v>
      </c>
      <c r="B6" s="4" t="s">
        <v>33</v>
      </c>
      <c r="C6" s="4" t="s">
        <v>33</v>
      </c>
      <c r="D6" s="4" t="s">
        <v>33</v>
      </c>
      <c r="E6" s="4" t="s">
        <v>3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80"/>
    <col customWidth="1" max="5" min="5" width="14"/>
  </cols>
  <sheetData>
    <row r="1" spans="1:5">
      <c r="A1" s="1" t="s">
        <v>649</v>
      </c>
      <c r="B1" s="2" t="s">
        <v>84</v>
      </c>
      <c r="D1" s="2" t="s">
        <v>1</v>
      </c>
    </row>
    <row r="2" spans="1:5">
      <c r="B2" s="2" t="s">
        <v>2</v>
      </c>
      <c r="C2" s="2" t="s">
        <v>85</v>
      </c>
      <c r="D2" s="2" t="s">
        <v>2</v>
      </c>
      <c r="E2" s="2" t="s">
        <v>85</v>
      </c>
    </row>
    <row r="3" spans="1:5">
      <c r="A3" s="4" t="s">
        <v>103</v>
      </c>
      <c r="B3" s="7" t="n">
        <v>-1297000</v>
      </c>
      <c r="C3" s="4" t="s">
        <v>33</v>
      </c>
      <c r="D3" s="7" t="n">
        <v>-3146000</v>
      </c>
      <c r="E3" s="7" t="n">
        <v>-1000</v>
      </c>
    </row>
    <row r="4" spans="1:5">
      <c r="A4" s="4" t="s">
        <v>650</v>
      </c>
    </row>
    <row r="5" spans="1:5">
      <c r="A5" s="4" t="s">
        <v>103</v>
      </c>
      <c r="B5" s="5" t="n">
        <v>34000</v>
      </c>
      <c r="D5" s="5" t="n">
        <v>220000</v>
      </c>
    </row>
    <row r="6" spans="1:5">
      <c r="A6" s="4" t="s">
        <v>651</v>
      </c>
      <c r="B6" s="5" t="n">
        <v>9000</v>
      </c>
      <c r="D6" s="5" t="n">
        <v>18400</v>
      </c>
    </row>
    <row r="7" spans="1:5">
      <c r="A7" s="4" t="s">
        <v>652</v>
      </c>
      <c r="B7" s="5" t="n">
        <v>62000</v>
      </c>
      <c r="D7" s="5" t="n">
        <v>189000</v>
      </c>
    </row>
    <row r="8" spans="1:5">
      <c r="A8" s="4" t="s">
        <v>653</v>
      </c>
    </row>
    <row r="9" spans="1:5">
      <c r="A9" s="4" t="s">
        <v>654</v>
      </c>
      <c r="D9" s="5" t="n">
        <v>1500000</v>
      </c>
    </row>
    <row r="10" spans="1:5">
      <c r="A10" s="4" t="s">
        <v>655</v>
      </c>
      <c r="B10" s="5" t="n">
        <v>4400000</v>
      </c>
      <c r="D10" s="5" t="n">
        <v>4400000</v>
      </c>
    </row>
    <row r="11" spans="1:5">
      <c r="A11" s="4" t="s">
        <v>103</v>
      </c>
      <c r="B11" s="5" t="n">
        <v>49000</v>
      </c>
      <c r="D11" s="5" t="n">
        <v>49000</v>
      </c>
    </row>
    <row r="12" spans="1:5">
      <c r="A12" s="4" t="s">
        <v>651</v>
      </c>
      <c r="B12" s="5" t="n">
        <v>1600</v>
      </c>
      <c r="D12" s="5" t="n">
        <v>1600</v>
      </c>
    </row>
    <row r="13" spans="1:5">
      <c r="A13" s="4" t="s">
        <v>652</v>
      </c>
      <c r="B13" s="5" t="n">
        <v>50000</v>
      </c>
      <c r="D13" s="7" t="n">
        <v>53000</v>
      </c>
    </row>
    <row r="14" spans="1:5">
      <c r="A14" s="4" t="s">
        <v>656</v>
      </c>
    </row>
    <row r="15" spans="1:5">
      <c r="A15" s="4" t="s">
        <v>657</v>
      </c>
      <c r="D15" s="4" t="s">
        <v>658</v>
      </c>
    </row>
    <row r="16" spans="1:5">
      <c r="A16" s="4" t="s">
        <v>659</v>
      </c>
      <c r="D16" s="4" t="s">
        <v>660</v>
      </c>
    </row>
    <row r="17" spans="1:5">
      <c r="A17" s="4" t="s">
        <v>661</v>
      </c>
      <c r="D17" s="4" t="s">
        <v>662</v>
      </c>
    </row>
    <row r="18" spans="1:5">
      <c r="A18" s="4" t="s">
        <v>663</v>
      </c>
      <c r="B18" s="7" t="n">
        <v>30000000</v>
      </c>
      <c r="D18" s="7" t="n">
        <v>30000000</v>
      </c>
    </row>
    <row r="19" spans="1:5">
      <c r="A19" s="4" t="s">
        <v>654</v>
      </c>
      <c r="D19"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40"/>
    <col customWidth="1" max="7" min="7" width="13"/>
  </cols>
  <sheetData>
    <row r="1" spans="1:7">
      <c r="A1" s="1" t="s">
        <v>118</v>
      </c>
      <c r="B1" s="2" t="s">
        <v>119</v>
      </c>
      <c r="C1" s="2" t="s">
        <v>120</v>
      </c>
      <c r="D1" s="2" t="s">
        <v>121</v>
      </c>
      <c r="E1" s="2" t="s">
        <v>122</v>
      </c>
      <c r="F1" s="2" t="s">
        <v>123</v>
      </c>
      <c r="G1" s="2" t="s">
        <v>124</v>
      </c>
    </row>
    <row r="2" spans="1:7">
      <c r="A2" s="4" t="s">
        <v>125</v>
      </c>
      <c r="B2" s="4" t="s">
        <v>33</v>
      </c>
      <c r="C2" s="4" t="s">
        <v>33</v>
      </c>
      <c r="D2" s="7" t="n">
        <v>56875000</v>
      </c>
      <c r="E2" s="7" t="n">
        <v>-5126000</v>
      </c>
      <c r="F2" s="7" t="n">
        <v>4124000</v>
      </c>
      <c r="G2" s="7" t="n">
        <v>55873000</v>
      </c>
    </row>
    <row r="3" spans="1:7">
      <c r="A3" s="4" t="s">
        <v>126</v>
      </c>
      <c r="B3" s="4" t="s">
        <v>33</v>
      </c>
      <c r="C3" s="5" t="n">
        <v>2301828</v>
      </c>
    </row>
    <row r="4" spans="1:7">
      <c r="A4" s="4" t="s">
        <v>127</v>
      </c>
      <c r="B4" s="4" t="s">
        <v>33</v>
      </c>
      <c r="C4" s="4" t="s">
        <v>33</v>
      </c>
    </row>
    <row r="5" spans="1:7">
      <c r="A5" s="4" t="s">
        <v>128</v>
      </c>
      <c r="B5" s="4" t="s">
        <v>33</v>
      </c>
      <c r="C5" s="4" t="s">
        <v>33</v>
      </c>
      <c r="D5" s="4" t="s">
        <v>33</v>
      </c>
      <c r="E5" s="4" t="s">
        <v>33</v>
      </c>
      <c r="F5" s="5" t="n">
        <v>-1809000</v>
      </c>
      <c r="G5" s="5" t="n">
        <v>-1809000</v>
      </c>
    </row>
    <row r="6" spans="1:7">
      <c r="A6" s="4" t="s">
        <v>129</v>
      </c>
      <c r="B6" s="4" t="s">
        <v>33</v>
      </c>
      <c r="C6" s="4" t="s">
        <v>33</v>
      </c>
      <c r="D6" s="5" t="n">
        <v>901000</v>
      </c>
      <c r="E6" s="4" t="s">
        <v>33</v>
      </c>
      <c r="F6" s="4" t="s">
        <v>33</v>
      </c>
      <c r="G6" s="5" t="n">
        <v>901000</v>
      </c>
    </row>
    <row r="7" spans="1:7">
      <c r="A7" s="4" t="s">
        <v>130</v>
      </c>
      <c r="C7" s="5" t="n">
        <v>196985</v>
      </c>
    </row>
    <row r="8" spans="1:7">
      <c r="A8" s="4" t="s">
        <v>131</v>
      </c>
      <c r="B8" s="4" t="s">
        <v>33</v>
      </c>
      <c r="C8" s="4" t="s">
        <v>33</v>
      </c>
      <c r="D8" s="5" t="n">
        <v>591000</v>
      </c>
      <c r="E8" s="4" t="s">
        <v>33</v>
      </c>
      <c r="F8" s="4" t="s">
        <v>33</v>
      </c>
      <c r="G8" s="5" t="n">
        <v>591000</v>
      </c>
    </row>
    <row r="9" spans="1:7">
      <c r="A9" s="4" t="s">
        <v>132</v>
      </c>
      <c r="C9" s="5" t="n">
        <v>40153</v>
      </c>
    </row>
    <row r="10" spans="1:7">
      <c r="A10" s="4" t="s">
        <v>133</v>
      </c>
      <c r="D10" s="5" t="n">
        <v>2573000</v>
      </c>
      <c r="G10" s="5" t="n">
        <v>2573000</v>
      </c>
    </row>
    <row r="11" spans="1:7">
      <c r="A11" s="4" t="s">
        <v>134</v>
      </c>
      <c r="B11" s="5" t="n">
        <v>2862</v>
      </c>
    </row>
    <row r="12" spans="1:7">
      <c r="A12" s="4" t="s">
        <v>135</v>
      </c>
      <c r="B12" s="4" t="s">
        <v>33</v>
      </c>
      <c r="C12" s="4" t="s">
        <v>33</v>
      </c>
      <c r="D12" s="5" t="n">
        <v>11768000</v>
      </c>
      <c r="E12" s="4" t="s">
        <v>33</v>
      </c>
      <c r="F12" s="4" t="s">
        <v>33</v>
      </c>
      <c r="G12" s="5" t="n">
        <v>11768000</v>
      </c>
    </row>
    <row r="13" spans="1:7">
      <c r="A13" s="4" t="s">
        <v>136</v>
      </c>
      <c r="B13" s="5" t="n">
        <v>13445</v>
      </c>
    </row>
    <row r="14" spans="1:7">
      <c r="A14" s="4" t="s">
        <v>137</v>
      </c>
      <c r="B14" s="4" t="s">
        <v>33</v>
      </c>
      <c r="C14" s="4" t="s">
        <v>33</v>
      </c>
      <c r="D14" s="4" t="s">
        <v>33</v>
      </c>
      <c r="E14" s="4" t="s">
        <v>33</v>
      </c>
      <c r="F14" s="5" t="n">
        <v>6264000</v>
      </c>
      <c r="G14" s="5" t="n">
        <v>6264000</v>
      </c>
    </row>
    <row r="15" spans="1:7">
      <c r="A15" s="4" t="s">
        <v>138</v>
      </c>
      <c r="B15" s="4" t="s">
        <v>33</v>
      </c>
      <c r="C15" s="4" t="s">
        <v>33</v>
      </c>
      <c r="D15" s="4" t="s">
        <v>33</v>
      </c>
      <c r="E15" s="4" t="s">
        <v>33</v>
      </c>
      <c r="F15" s="5" t="n">
        <v>6000</v>
      </c>
      <c r="G15" s="5" t="n">
        <v>6000</v>
      </c>
    </row>
    <row r="16" spans="1:7">
      <c r="A16" s="4" t="s">
        <v>139</v>
      </c>
      <c r="B16" s="4" t="s">
        <v>33</v>
      </c>
      <c r="C16" s="4" t="s">
        <v>33</v>
      </c>
      <c r="D16" s="4" t="s">
        <v>33</v>
      </c>
      <c r="E16" s="4" t="s">
        <v>33</v>
      </c>
      <c r="F16" s="5" t="n">
        <v>-1431000</v>
      </c>
      <c r="G16" s="5" t="n">
        <v>-1431000</v>
      </c>
    </row>
    <row r="17" spans="1:7">
      <c r="A17" s="4" t="s">
        <v>140</v>
      </c>
      <c r="B17" s="4" t="s">
        <v>33</v>
      </c>
      <c r="C17" s="4" t="s">
        <v>33</v>
      </c>
      <c r="D17" s="5" t="n">
        <v>-1564000</v>
      </c>
      <c r="E17" s="4" t="s">
        <v>33</v>
      </c>
      <c r="F17" s="4" t="s">
        <v>33</v>
      </c>
      <c r="G17" s="5" t="n">
        <v>-1564000</v>
      </c>
    </row>
    <row r="18" spans="1:7">
      <c r="A18" s="4" t="s">
        <v>141</v>
      </c>
      <c r="B18" s="4" t="s">
        <v>33</v>
      </c>
      <c r="C18" s="4" t="s">
        <v>33</v>
      </c>
      <c r="D18" s="5" t="n">
        <v>-101000</v>
      </c>
      <c r="E18" s="4" t="s">
        <v>33</v>
      </c>
      <c r="F18" s="4" t="s">
        <v>33</v>
      </c>
      <c r="G18" s="5" t="n">
        <v>-101000</v>
      </c>
    </row>
    <row r="19" spans="1:7">
      <c r="A19" s="4" t="s">
        <v>142</v>
      </c>
      <c r="B19" s="4" t="s">
        <v>33</v>
      </c>
      <c r="C19" s="4" t="s">
        <v>33</v>
      </c>
      <c r="D19" s="5" t="n">
        <v>-172000</v>
      </c>
      <c r="E19" s="4" t="s">
        <v>33</v>
      </c>
      <c r="F19" s="4" t="s">
        <v>33</v>
      </c>
      <c r="G19" s="5" t="n">
        <v>-172000</v>
      </c>
    </row>
    <row r="20" spans="1:7">
      <c r="A20" s="4" t="s">
        <v>143</v>
      </c>
      <c r="B20" s="4" t="s">
        <v>33</v>
      </c>
      <c r="C20" s="4" t="s">
        <v>33</v>
      </c>
      <c r="D20" s="5" t="n">
        <v>1564000</v>
      </c>
      <c r="E20" s="5" t="n">
        <v>-1564000</v>
      </c>
      <c r="F20" s="4" t="s">
        <v>33</v>
      </c>
      <c r="G20" s="4" t="s">
        <v>33</v>
      </c>
    </row>
    <row r="21" spans="1:7">
      <c r="A21" s="4" t="s">
        <v>144</v>
      </c>
      <c r="C21" s="5" t="n">
        <v>62571</v>
      </c>
    </row>
    <row r="22" spans="1:7">
      <c r="A22" s="4" t="s">
        <v>108</v>
      </c>
      <c r="B22" s="4" t="s">
        <v>33</v>
      </c>
      <c r="C22" s="4" t="s">
        <v>33</v>
      </c>
      <c r="D22" s="4" t="s">
        <v>33</v>
      </c>
      <c r="E22" s="5" t="n">
        <v>-4884000</v>
      </c>
      <c r="F22" s="5" t="n">
        <v>269000</v>
      </c>
      <c r="G22" s="5" t="n">
        <v>-4615000</v>
      </c>
    </row>
    <row r="23" spans="1:7">
      <c r="A23" s="4" t="s">
        <v>145</v>
      </c>
      <c r="B23" s="4" t="s">
        <v>33</v>
      </c>
      <c r="C23" s="4" t="s">
        <v>33</v>
      </c>
    </row>
    <row r="24" spans="1:7">
      <c r="A24" s="4" t="s">
        <v>146</v>
      </c>
      <c r="B24" s="5" t="n">
        <v>16307</v>
      </c>
      <c r="C24" s="5" t="n">
        <v>2601537</v>
      </c>
    </row>
    <row r="25" spans="1:7">
      <c r="A25" s="4" t="s">
        <v>147</v>
      </c>
      <c r="D25" s="7" t="n">
        <v>76769000</v>
      </c>
      <c r="E25" s="7" t="n">
        <v>-11574000</v>
      </c>
      <c r="F25" s="7" t="n">
        <v>8854000</v>
      </c>
      <c r="G25" s="7" t="n">
        <v>7404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64</v>
      </c>
      <c r="B1" s="2" t="s">
        <v>84</v>
      </c>
      <c r="D1" s="2" t="s">
        <v>1</v>
      </c>
    </row>
    <row r="2" spans="1:5">
      <c r="B2" s="2" t="s">
        <v>2</v>
      </c>
      <c r="C2" s="2" t="s">
        <v>85</v>
      </c>
      <c r="D2" s="2" t="s">
        <v>2</v>
      </c>
      <c r="E2" s="2" t="s">
        <v>85</v>
      </c>
    </row>
    <row r="3" spans="1:5">
      <c r="A3" s="3" t="s">
        <v>225</v>
      </c>
    </row>
    <row r="4" spans="1:5">
      <c r="A4" s="4" t="s">
        <v>665</v>
      </c>
      <c r="B4" s="7" t="n">
        <v>1100000</v>
      </c>
      <c r="D4" s="7" t="n">
        <v>2700000</v>
      </c>
    </row>
    <row r="5" spans="1:5">
      <c r="A5" s="4" t="s">
        <v>666</v>
      </c>
      <c r="B5" s="5" t="n">
        <v>1297000</v>
      </c>
      <c r="C5" s="4" t="s">
        <v>33</v>
      </c>
      <c r="D5" s="5" t="n">
        <v>3146000</v>
      </c>
      <c r="E5" s="7" t="n">
        <v>1000</v>
      </c>
    </row>
    <row r="6" spans="1:5">
      <c r="A6" s="4" t="s">
        <v>652</v>
      </c>
      <c r="B6" s="7" t="n">
        <v>200000</v>
      </c>
      <c r="C6" s="4" t="s">
        <v>33</v>
      </c>
      <c r="D6" s="7" t="n">
        <v>400000</v>
      </c>
      <c r="E6" s="4" t="s">
        <v>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667</v>
      </c>
      <c r="B1" s="2" t="s">
        <v>1</v>
      </c>
    </row>
    <row r="2" spans="1:2">
      <c r="B2" s="2" t="s">
        <v>411</v>
      </c>
    </row>
    <row r="3" spans="1:2">
      <c r="A3" s="3" t="s">
        <v>234</v>
      </c>
    </row>
    <row r="4" spans="1:2">
      <c r="A4" s="4" t="s">
        <v>40</v>
      </c>
      <c r="B4" s="4" t="s">
        <v>33</v>
      </c>
    </row>
    <row r="5" spans="1:2">
      <c r="A5" s="4" t="s">
        <v>668</v>
      </c>
      <c r="B5" s="7" t="n">
        <v>2000000</v>
      </c>
    </row>
    <row r="6" spans="1:2">
      <c r="A6" s="4" t="s">
        <v>669</v>
      </c>
      <c r="B6" s="4" t="s">
        <v>670</v>
      </c>
    </row>
    <row r="7" spans="1:2">
      <c r="A7" s="4" t="s">
        <v>671</v>
      </c>
      <c r="B7" s="4" t="s">
        <v>672</v>
      </c>
    </row>
    <row r="8" spans="1:2">
      <c r="A8" s="4" t="s">
        <v>673</v>
      </c>
      <c r="B8" s="7" t="n">
        <v>12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674</v>
      </c>
      <c r="B1" s="2" t="s">
        <v>1</v>
      </c>
    </row>
    <row r="2" spans="1:2">
      <c r="B2" s="2" t="s">
        <v>411</v>
      </c>
    </row>
    <row r="3" spans="1:2">
      <c r="A3" s="4" t="s">
        <v>675</v>
      </c>
    </row>
    <row r="4" spans="1:2">
      <c r="A4" s="4" t="s">
        <v>676</v>
      </c>
      <c r="B4" s="4" t="s">
        <v>677</v>
      </c>
    </row>
    <row r="5" spans="1:2">
      <c r="A5" s="4" t="s">
        <v>678</v>
      </c>
      <c r="B5" s="7" t="n">
        <v>2400000</v>
      </c>
    </row>
    <row r="6" spans="1:2">
      <c r="A6" s="4" t="s">
        <v>679</v>
      </c>
      <c r="B6" s="4" t="s">
        <v>680</v>
      </c>
    </row>
    <row r="7" spans="1:2">
      <c r="A7" s="4" t="s">
        <v>681</v>
      </c>
      <c r="B7" s="4" t="s">
        <v>682</v>
      </c>
    </row>
    <row r="8" spans="1:2">
      <c r="A8" s="4" t="s">
        <v>683</v>
      </c>
    </row>
    <row r="9" spans="1:2">
      <c r="A9" s="4" t="s">
        <v>676</v>
      </c>
      <c r="B9" s="4" t="s">
        <v>684</v>
      </c>
    </row>
    <row r="10" spans="1:2">
      <c r="A10" s="4" t="s">
        <v>678</v>
      </c>
      <c r="B10" s="7" t="n">
        <v>2800000</v>
      </c>
    </row>
    <row r="11" spans="1:2">
      <c r="A11" s="4" t="s">
        <v>679</v>
      </c>
      <c r="B11" s="4" t="s">
        <v>685</v>
      </c>
    </row>
    <row r="12" spans="1:2">
      <c r="A12" s="4" t="s">
        <v>681</v>
      </c>
      <c r="B12" s="4" t="s">
        <v>6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87</v>
      </c>
      <c r="B1" s="2" t="s">
        <v>1</v>
      </c>
    </row>
    <row r="2" spans="1:2">
      <c r="B2" s="2" t="s">
        <v>2</v>
      </c>
    </row>
    <row r="3" spans="1:2">
      <c r="A3" s="3" t="s">
        <v>222</v>
      </c>
    </row>
    <row r="4" spans="1:2">
      <c r="A4" s="4" t="s">
        <v>688</v>
      </c>
      <c r="B4" s="4" t="s">
        <v>6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690</v>
      </c>
      <c r="B1" s="2" t="s">
        <v>1</v>
      </c>
    </row>
    <row r="2" spans="1:2">
      <c r="B2" s="2" t="s">
        <v>411</v>
      </c>
    </row>
    <row r="3" spans="1:2">
      <c r="A3" s="3" t="s">
        <v>245</v>
      </c>
    </row>
    <row r="4" spans="1:2">
      <c r="A4" s="4" t="s">
        <v>691</v>
      </c>
      <c r="B4" s="7" t="n">
        <v>1600000</v>
      </c>
    </row>
    <row r="5" spans="1:2">
      <c r="A5" s="4" t="s">
        <v>692</v>
      </c>
      <c r="B5" s="4" t="s">
        <v>3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693</v>
      </c>
      <c r="B1" s="2" t="s">
        <v>1</v>
      </c>
    </row>
    <row r="2" spans="1:3">
      <c r="B2" s="2" t="s">
        <v>2</v>
      </c>
      <c r="C2" s="2" t="s">
        <v>28</v>
      </c>
    </row>
    <row r="3" spans="1:3">
      <c r="A3" s="4" t="s">
        <v>75</v>
      </c>
      <c r="B3" s="5" t="n">
        <v>1000000</v>
      </c>
      <c r="C3" s="5" t="n">
        <v>1000000</v>
      </c>
    </row>
    <row r="4" spans="1:3">
      <c r="A4" s="4" t="s">
        <v>74</v>
      </c>
      <c r="B4" s="8" t="n">
        <v>0.0001</v>
      </c>
      <c r="C4" s="8" t="n">
        <v>0.0001</v>
      </c>
    </row>
    <row r="5" spans="1:3">
      <c r="A5" s="4" t="s">
        <v>67</v>
      </c>
    </row>
    <row r="6" spans="1:3">
      <c r="A6" s="4" t="s">
        <v>75</v>
      </c>
      <c r="B6" s="5" t="n">
        <v>50000</v>
      </c>
    </row>
    <row r="7" spans="1:3">
      <c r="A7" s="4" t="s">
        <v>74</v>
      </c>
      <c r="B7" s="8" t="n">
        <v>0.0001</v>
      </c>
    </row>
    <row r="8" spans="1:3">
      <c r="A8" s="4" t="s">
        <v>694</v>
      </c>
      <c r="B8" s="7" t="n">
        <v>2600000</v>
      </c>
    </row>
    <row r="9" spans="1:3">
      <c r="A9" s="4" t="s">
        <v>695</v>
      </c>
      <c r="B9" s="4" t="s">
        <v>696</v>
      </c>
    </row>
    <row r="10" spans="1:3">
      <c r="A10" s="4" t="s">
        <v>697</v>
      </c>
      <c r="B10" s="4" t="s">
        <v>698</v>
      </c>
    </row>
    <row r="11" spans="1:3">
      <c r="A11" s="4" t="s">
        <v>699</v>
      </c>
      <c r="B11" s="4" t="s">
        <v>700</v>
      </c>
    </row>
    <row r="12" spans="1:3">
      <c r="A12" s="4" t="s">
        <v>701</v>
      </c>
    </row>
    <row r="13" spans="1:3">
      <c r="A13" s="4" t="s">
        <v>75</v>
      </c>
      <c r="B13" s="5" t="n">
        <v>97000</v>
      </c>
    </row>
    <row r="14" spans="1:3">
      <c r="A14" s="4" t="s">
        <v>74</v>
      </c>
      <c r="B14" s="8" t="n">
        <v>0.0001</v>
      </c>
    </row>
    <row r="15" spans="1:3">
      <c r="A15" s="4" t="s">
        <v>695</v>
      </c>
      <c r="B15" s="4" t="s">
        <v>702</v>
      </c>
    </row>
    <row r="16" spans="1:3">
      <c r="A16" s="4" t="s">
        <v>697</v>
      </c>
      <c r="B16" s="4" t="s">
        <v>703</v>
      </c>
    </row>
    <row r="17" spans="1:3">
      <c r="A17" s="4" t="s">
        <v>699</v>
      </c>
      <c r="B17" s="4" t="s">
        <v>7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705</v>
      </c>
      <c r="B1" s="2" t="s">
        <v>3</v>
      </c>
      <c r="C1" s="2" t="s">
        <v>706</v>
      </c>
    </row>
    <row r="2" spans="1:3">
      <c r="A2" s="4" t="s">
        <v>707</v>
      </c>
    </row>
    <row r="3" spans="1:3">
      <c r="A3" s="4" t="s">
        <v>708</v>
      </c>
      <c r="C3" s="4" t="s">
        <v>709</v>
      </c>
    </row>
    <row r="4" spans="1:3">
      <c r="A4" s="4" t="s">
        <v>710</v>
      </c>
      <c r="C4" s="4" t="s">
        <v>711</v>
      </c>
    </row>
    <row r="5" spans="1:3">
      <c r="A5" s="4" t="s">
        <v>712</v>
      </c>
    </row>
    <row r="6" spans="1:3">
      <c r="A6" s="4" t="s">
        <v>710</v>
      </c>
      <c r="C6" s="4" t="s">
        <v>713</v>
      </c>
    </row>
    <row r="7" spans="1:3">
      <c r="A7" s="4" t="s">
        <v>714</v>
      </c>
    </row>
    <row r="8" spans="1:3">
      <c r="A8" s="4" t="s">
        <v>710</v>
      </c>
      <c r="B8" s="4" t="s">
        <v>7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8</v>
      </c>
      <c r="B1" s="2" t="s">
        <v>1</v>
      </c>
    </row>
    <row r="2" spans="1:3">
      <c r="B2" s="2" t="s">
        <v>2</v>
      </c>
      <c r="C2" s="2" t="s">
        <v>85</v>
      </c>
    </row>
    <row r="3" spans="1:3">
      <c r="A3" s="3" t="s">
        <v>149</v>
      </c>
    </row>
    <row r="4" spans="1:3">
      <c r="A4" s="4" t="s">
        <v>108</v>
      </c>
      <c r="B4" s="7" t="n">
        <v>-4615000</v>
      </c>
      <c r="C4" s="7" t="n">
        <v>-2473000</v>
      </c>
    </row>
    <row r="5" spans="1:3">
      <c r="A5" s="3" t="s">
        <v>150</v>
      </c>
    </row>
    <row r="6" spans="1:3">
      <c r="A6" s="4" t="s">
        <v>151</v>
      </c>
      <c r="B6" s="5" t="n">
        <v>1404000</v>
      </c>
      <c r="C6" s="5" t="n">
        <v>46000</v>
      </c>
    </row>
    <row r="7" spans="1:3">
      <c r="A7" s="4" t="s">
        <v>152</v>
      </c>
      <c r="B7" s="5" t="n">
        <v>-1200000</v>
      </c>
      <c r="C7" s="4" t="s">
        <v>33</v>
      </c>
    </row>
    <row r="8" spans="1:3">
      <c r="A8" s="4" t="s">
        <v>106</v>
      </c>
      <c r="B8" s="5" t="n">
        <v>-19000</v>
      </c>
      <c r="C8" s="5" t="n">
        <v>-9000</v>
      </c>
    </row>
    <row r="9" spans="1:3">
      <c r="A9" s="4" t="s">
        <v>153</v>
      </c>
      <c r="B9" s="5" t="n">
        <v>-122000</v>
      </c>
      <c r="C9" s="4" t="s">
        <v>33</v>
      </c>
    </row>
    <row r="10" spans="1:3">
      <c r="A10" s="4" t="s">
        <v>154</v>
      </c>
      <c r="B10" s="5" t="n">
        <v>-52000</v>
      </c>
      <c r="C10" s="4" t="s">
        <v>33</v>
      </c>
    </row>
    <row r="11" spans="1:3">
      <c r="A11" s="4" t="s">
        <v>155</v>
      </c>
      <c r="B11" s="5" t="n">
        <v>335000</v>
      </c>
      <c r="C11" s="4" t="s">
        <v>33</v>
      </c>
    </row>
    <row r="12" spans="1:3">
      <c r="A12" s="3" t="s">
        <v>156</v>
      </c>
    </row>
    <row r="13" spans="1:3">
      <c r="A13" s="4" t="s">
        <v>157</v>
      </c>
      <c r="B13" s="5" t="n">
        <v>-5248000</v>
      </c>
      <c r="C13" s="4" t="s">
        <v>33</v>
      </c>
    </row>
    <row r="14" spans="1:3">
      <c r="A14" s="4" t="s">
        <v>56</v>
      </c>
      <c r="B14" s="5" t="n">
        <v>-2164000</v>
      </c>
      <c r="C14" s="5" t="n">
        <v>9000</v>
      </c>
    </row>
    <row r="15" spans="1:3">
      <c r="A15" s="4" t="s">
        <v>158</v>
      </c>
      <c r="B15" s="5" t="n">
        <v>1028000</v>
      </c>
      <c r="C15" s="5" t="n">
        <v>593000</v>
      </c>
    </row>
    <row r="16" spans="1:3">
      <c r="A16" s="4" t="s">
        <v>159</v>
      </c>
      <c r="B16" s="5" t="n">
        <v>298000</v>
      </c>
      <c r="C16" s="4" t="s">
        <v>33</v>
      </c>
    </row>
    <row r="17" spans="1:3">
      <c r="A17" s="4" t="s">
        <v>48</v>
      </c>
      <c r="B17" s="5" t="n">
        <v>258000</v>
      </c>
      <c r="C17" s="4" t="s">
        <v>33</v>
      </c>
    </row>
    <row r="18" spans="1:3">
      <c r="A18" s="4" t="s">
        <v>57</v>
      </c>
      <c r="B18" s="4" t="s">
        <v>33</v>
      </c>
      <c r="C18" s="5" t="n">
        <v>17000</v>
      </c>
    </row>
    <row r="19" spans="1:3">
      <c r="A19" s="4" t="s">
        <v>160</v>
      </c>
      <c r="B19" s="5" t="n">
        <v>93000</v>
      </c>
      <c r="C19" s="5" t="n">
        <v>-71000</v>
      </c>
    </row>
    <row r="20" spans="1:3">
      <c r="A20" s="4" t="s">
        <v>43</v>
      </c>
      <c r="B20" s="5" t="n">
        <v>60000</v>
      </c>
      <c r="C20" s="5" t="n">
        <v>138000</v>
      </c>
    </row>
    <row r="21" spans="1:3">
      <c r="A21" s="4" t="s">
        <v>161</v>
      </c>
      <c r="B21" s="5" t="n">
        <v>-9944000</v>
      </c>
      <c r="C21" s="5" t="n">
        <v>-1750000</v>
      </c>
    </row>
    <row r="22" spans="1:3">
      <c r="A22" s="3" t="s">
        <v>162</v>
      </c>
    </row>
    <row r="23" spans="1:3">
      <c r="A23" s="4" t="s">
        <v>163</v>
      </c>
      <c r="B23" s="5" t="n">
        <v>-81200000</v>
      </c>
      <c r="C23" s="5" t="n">
        <v>-36642000</v>
      </c>
    </row>
    <row r="24" spans="1:3">
      <c r="A24" s="4" t="s">
        <v>159</v>
      </c>
      <c r="B24" s="4" t="s">
        <v>33</v>
      </c>
      <c r="C24" s="5" t="n">
        <v>-957000</v>
      </c>
    </row>
    <row r="25" spans="1:3">
      <c r="A25" s="4" t="s">
        <v>164</v>
      </c>
      <c r="B25" s="5" t="n">
        <v>-1015000</v>
      </c>
      <c r="C25" s="4" t="s">
        <v>33</v>
      </c>
    </row>
    <row r="26" spans="1:3">
      <c r="A26" s="4" t="s">
        <v>47</v>
      </c>
      <c r="B26" s="5" t="n">
        <v>-2821000</v>
      </c>
      <c r="C26" s="4" t="s">
        <v>33</v>
      </c>
    </row>
    <row r="27" spans="1:3">
      <c r="A27" s="4" t="s">
        <v>165</v>
      </c>
      <c r="B27" s="5" t="n">
        <v>-1962000</v>
      </c>
      <c r="C27" s="4" t="s">
        <v>33</v>
      </c>
    </row>
    <row r="28" spans="1:3">
      <c r="A28" s="4" t="s">
        <v>166</v>
      </c>
      <c r="B28" s="5" t="n">
        <v>623000</v>
      </c>
      <c r="C28" s="4" t="s">
        <v>33</v>
      </c>
    </row>
    <row r="29" spans="1:3">
      <c r="A29" s="4" t="s">
        <v>167</v>
      </c>
      <c r="B29" s="5" t="n">
        <v>87000</v>
      </c>
      <c r="C29" s="4" t="s">
        <v>33</v>
      </c>
    </row>
    <row r="30" spans="1:3">
      <c r="A30" s="4" t="s">
        <v>168</v>
      </c>
      <c r="B30" s="5" t="n">
        <v>1577000</v>
      </c>
      <c r="C30" s="4" t="s">
        <v>33</v>
      </c>
    </row>
    <row r="31" spans="1:3">
      <c r="A31" s="4" t="s">
        <v>169</v>
      </c>
      <c r="B31" s="5" t="n">
        <v>4216000</v>
      </c>
      <c r="C31" s="4" t="s">
        <v>33</v>
      </c>
    </row>
    <row r="32" spans="1:3">
      <c r="A32" s="4" t="s">
        <v>170</v>
      </c>
      <c r="B32" s="5" t="n">
        <v>237000</v>
      </c>
      <c r="C32" s="4" t="s">
        <v>33</v>
      </c>
    </row>
    <row r="33" spans="1:3">
      <c r="A33" s="4" t="s">
        <v>171</v>
      </c>
      <c r="B33" s="5" t="n">
        <v>-8000</v>
      </c>
      <c r="C33" s="5" t="n">
        <v>-1353000</v>
      </c>
    </row>
    <row r="34" spans="1:3">
      <c r="A34" s="4" t="s">
        <v>172</v>
      </c>
      <c r="B34" s="5" t="n">
        <v>-2000</v>
      </c>
      <c r="C34" s="5" t="n">
        <v>-836000</v>
      </c>
    </row>
    <row r="35" spans="1:3">
      <c r="A35" s="4" t="s">
        <v>37</v>
      </c>
      <c r="B35" s="5" t="n">
        <v>-50000</v>
      </c>
      <c r="C35" s="5" t="n">
        <v>-600000</v>
      </c>
    </row>
    <row r="36" spans="1:3">
      <c r="A36" s="4" t="s">
        <v>173</v>
      </c>
      <c r="B36" s="5" t="n">
        <v>5075000</v>
      </c>
      <c r="C36" s="4" t="s">
        <v>33</v>
      </c>
    </row>
    <row r="37" spans="1:3">
      <c r="A37" s="4" t="s">
        <v>174</v>
      </c>
      <c r="B37" s="5" t="n">
        <v>-75243000</v>
      </c>
      <c r="C37" s="5" t="n">
        <v>-40388000</v>
      </c>
    </row>
    <row r="38" spans="1:3">
      <c r="A38" s="3" t="s">
        <v>175</v>
      </c>
    </row>
    <row r="39" spans="1:3">
      <c r="A39" s="4" t="s">
        <v>176</v>
      </c>
      <c r="B39" s="5" t="n">
        <v>75752000</v>
      </c>
      <c r="C39" s="5" t="n">
        <v>434000</v>
      </c>
    </row>
    <row r="40" spans="1:3">
      <c r="A40" s="4" t="s">
        <v>177</v>
      </c>
      <c r="B40" s="5" t="n">
        <v>-1388000</v>
      </c>
      <c r="C40" s="5" t="n">
        <v>-106000</v>
      </c>
    </row>
    <row r="41" spans="1:3">
      <c r="A41" s="4" t="s">
        <v>178</v>
      </c>
      <c r="B41" s="5" t="n">
        <v>32643000</v>
      </c>
      <c r="C41" s="4" t="s">
        <v>33</v>
      </c>
    </row>
    <row r="42" spans="1:3">
      <c r="A42" s="4" t="s">
        <v>179</v>
      </c>
      <c r="B42" s="5" t="n">
        <v>-1111000</v>
      </c>
      <c r="C42" s="4" t="s">
        <v>33</v>
      </c>
    </row>
    <row r="43" spans="1:3">
      <c r="A43" s="4" t="s">
        <v>180</v>
      </c>
      <c r="B43" s="5" t="n">
        <v>-39526000</v>
      </c>
      <c r="C43" s="4" t="s">
        <v>33</v>
      </c>
    </row>
    <row r="44" spans="1:3">
      <c r="A44" s="4" t="s">
        <v>181</v>
      </c>
      <c r="B44" s="5" t="n">
        <v>-1809000</v>
      </c>
      <c r="C44" s="5" t="n">
        <v>-17000</v>
      </c>
    </row>
    <row r="45" spans="1:3">
      <c r="A45" s="4" t="s">
        <v>182</v>
      </c>
      <c r="B45" s="4" t="s">
        <v>33</v>
      </c>
      <c r="C45" s="5" t="n">
        <v>7000</v>
      </c>
    </row>
    <row r="46" spans="1:3">
      <c r="A46" s="4" t="s">
        <v>183</v>
      </c>
      <c r="B46" s="5" t="n">
        <v>5826000</v>
      </c>
      <c r="C46" s="5" t="n">
        <v>42564000</v>
      </c>
    </row>
    <row r="47" spans="1:3">
      <c r="A47" s="4" t="s">
        <v>184</v>
      </c>
      <c r="B47" s="5" t="n">
        <v>14341000</v>
      </c>
      <c r="C47" s="4" t="s">
        <v>33</v>
      </c>
    </row>
    <row r="48" spans="1:3">
      <c r="A48" s="4" t="s">
        <v>185</v>
      </c>
      <c r="B48" s="5" t="n">
        <v>-1837000</v>
      </c>
      <c r="C48" s="5" t="n">
        <v>-142000</v>
      </c>
    </row>
    <row r="49" spans="1:3">
      <c r="A49" s="4" t="s">
        <v>186</v>
      </c>
      <c r="B49" s="5" t="n">
        <v>82891000</v>
      </c>
      <c r="C49" s="5" t="n">
        <v>42740000</v>
      </c>
    </row>
    <row r="50" spans="1:3">
      <c r="A50" s="4" t="s">
        <v>187</v>
      </c>
      <c r="B50" s="5" t="n">
        <v>-2296000</v>
      </c>
      <c r="C50" s="5" t="n">
        <v>602000</v>
      </c>
    </row>
    <row r="51" spans="1:3">
      <c r="A51" s="4" t="s">
        <v>188</v>
      </c>
      <c r="B51" s="5" t="n">
        <v>4885000</v>
      </c>
      <c r="C51" s="5" t="n">
        <v>2268000</v>
      </c>
    </row>
    <row r="52" spans="1:3">
      <c r="A52" s="4" t="s">
        <v>189</v>
      </c>
      <c r="B52" s="5" t="n">
        <v>2589000</v>
      </c>
      <c r="C52" s="5" t="n">
        <v>2870000</v>
      </c>
    </row>
    <row r="53" spans="1:3">
      <c r="A53" s="3" t="s">
        <v>190</v>
      </c>
    </row>
    <row r="54" spans="1:3">
      <c r="A54" s="4" t="s">
        <v>191</v>
      </c>
      <c r="B54" s="5" t="n">
        <v>2737000</v>
      </c>
      <c r="C54" s="4" t="s">
        <v>33</v>
      </c>
    </row>
    <row r="55" spans="1:3">
      <c r="A55" s="3" t="s">
        <v>192</v>
      </c>
    </row>
    <row r="56" spans="1:3">
      <c r="A56" s="4" t="s">
        <v>193</v>
      </c>
      <c r="B56" s="5" t="n">
        <v>901000</v>
      </c>
      <c r="C56" s="5" t="n">
        <v>217000</v>
      </c>
    </row>
    <row r="57" spans="1:3">
      <c r="A57" s="4" t="s">
        <v>194</v>
      </c>
      <c r="B57" s="5" t="n">
        <v>1402000</v>
      </c>
      <c r="C57" s="4" t="s">
        <v>33</v>
      </c>
    </row>
    <row r="58" spans="1:3">
      <c r="A58" s="4" t="s">
        <v>195</v>
      </c>
      <c r="B58" s="5" t="n">
        <v>235000</v>
      </c>
      <c r="C58" s="5" t="n">
        <v>143000</v>
      </c>
    </row>
    <row r="59" spans="1:3">
      <c r="A59" s="4" t="s">
        <v>169</v>
      </c>
      <c r="B59" s="5" t="n">
        <v>4216000</v>
      </c>
      <c r="C59" s="4" t="s">
        <v>33</v>
      </c>
    </row>
    <row r="60" spans="1:3">
      <c r="A60" s="4" t="s">
        <v>196</v>
      </c>
      <c r="B60" s="7" t="n">
        <v>2000000</v>
      </c>
      <c r="C60"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17:15:41Z</dcterms:created>
  <dcterms:modified xmlns:dcterms="http://purl.org/dc/terms/" xmlns:xsi="http://www.w3.org/2001/XMLSchema-instance" xsi:type="dcterms:W3CDTF">2017-11-15T17:15:41Z</dcterms:modified>
</cp:coreProperties>
</file>